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 of Cash " sheetId="7" state="visible" r:id="rId7"/>
    <sheet xmlns:r="http://schemas.openxmlformats.org/officeDocument/2006/relationships" name="Background" sheetId="8" state="visible" r:id="rId8"/>
    <sheet xmlns:r="http://schemas.openxmlformats.org/officeDocument/2006/relationships" name="Development-Stage Risks and Liq" sheetId="9" state="visible" r:id="rId9"/>
    <sheet xmlns:r="http://schemas.openxmlformats.org/officeDocument/2006/relationships" name="Summary of Significant Accounti" sheetId="10" state="visible" r:id="rId10"/>
    <sheet xmlns:r="http://schemas.openxmlformats.org/officeDocument/2006/relationships" name="Merger with Sesen Bio"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Moderna Collaboration and Lice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erger with Sesen Bio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Moderna Collaboration and Lic_2" sheetId="31" state="visible" r:id="rId31"/>
    <sheet xmlns:r="http://schemas.openxmlformats.org/officeDocument/2006/relationships" name="Background (Details)" sheetId="32" state="visible" r:id="rId32"/>
    <sheet xmlns:r="http://schemas.openxmlformats.org/officeDocument/2006/relationships" name="Development-Stage Risks and L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Merger with Sesen Bio - Schedul" sheetId="39" state="visible" r:id="rId39"/>
    <sheet xmlns:r="http://schemas.openxmlformats.org/officeDocument/2006/relationships" name="Property and Equipment, net (De" sheetId="40" state="visible" r:id="rId40"/>
    <sheet xmlns:r="http://schemas.openxmlformats.org/officeDocument/2006/relationships" name="Property and Equipment, net - N" sheetId="41" state="visible" r:id="rId41"/>
    <sheet xmlns:r="http://schemas.openxmlformats.org/officeDocument/2006/relationships" name="Accrued Expenses (Details)"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Stockholders' 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Sched"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Income Taxes - Schedule of Effe" sheetId="53" state="visible" r:id="rId53"/>
    <sheet xmlns:r="http://schemas.openxmlformats.org/officeDocument/2006/relationships" name="Income Taxes- Schedule of Defer" sheetId="54" state="visible" r:id="rId54"/>
    <sheet xmlns:r="http://schemas.openxmlformats.org/officeDocument/2006/relationships" name="Income Taxes - Narratives (Deta" sheetId="55" state="visible" r:id="rId55"/>
    <sheet xmlns:r="http://schemas.openxmlformats.org/officeDocument/2006/relationships" name="Moderna Collaboration and Lic_3" sheetId="56" state="visible" r:id="rId56"/>
    <sheet xmlns:r="http://schemas.openxmlformats.org/officeDocument/2006/relationships" name="Moderna Collaboration and Lic_4" sheetId="57" state="visible" r:id="rId57"/>
    <sheet xmlns:r="http://schemas.openxmlformats.org/officeDocument/2006/relationships" name="Moderna Collaboration and Lic_5"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_);(#,##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96</t>
        </is>
      </c>
      <c r="C9" s="4" t="inlineStr">
        <is>
          <t xml:space="preserve"> </t>
        </is>
      </c>
      <c r="D9" s="4" t="inlineStr">
        <is>
          <t xml:space="preserve"> </t>
        </is>
      </c>
    </row>
    <row r="10">
      <c r="A10" s="4" t="inlineStr">
        <is>
          <t>Entity Registrant Name</t>
        </is>
      </c>
      <c r="B10" s="4" t="inlineStr">
        <is>
          <t>Carisma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025616</t>
        </is>
      </c>
      <c r="C12" s="4" t="inlineStr">
        <is>
          <t xml:space="preserve"> </t>
        </is>
      </c>
      <c r="D12" s="4" t="inlineStr">
        <is>
          <t xml:space="preserve"> </t>
        </is>
      </c>
    </row>
    <row r="13">
      <c r="A13" s="4" t="inlineStr">
        <is>
          <t>Entity Address, Address Line One</t>
        </is>
      </c>
      <c r="B13" s="4" t="inlineStr">
        <is>
          <t>3675 Market Stree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4</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491-6422</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AR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5726423</v>
      </c>
    </row>
    <row r="34">
      <c r="A34" s="4" t="inlineStr">
        <is>
          <t>Entity Common Stock, Shares Outstanding</t>
        </is>
      </c>
      <c r="B34" s="4" t="inlineStr">
        <is>
          <t xml:space="preserve"> </t>
        </is>
      </c>
      <c r="C34" s="6" t="n">
        <v>41542534</v>
      </c>
      <c r="D34" s="4" t="inlineStr">
        <is>
          <t xml:space="preserve"> </t>
        </is>
      </c>
    </row>
    <row r="35">
      <c r="A35" s="4" t="inlineStr">
        <is>
          <t>Documents Incorporated by Reference</t>
        </is>
      </c>
      <c r="B35" s="4" t="inlineStr">
        <is>
          <t>The registrant intends to file a definitive proxy statement pursuant to Regulation 14A within 120 days of the end of the fiscal year ended December 31, 2023. Portions of such definitive proxy statement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48500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The consolidated financial statements include the accounts of the Company and its wholly-owned subsidiaries. All intercompany account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Estimates and assumptions are periodically reviewed, and the effects of revisions are reflected in the consolidated financial statements in the period they are determined to be necessary. Significant areas that require management’s estimates include the fair value of the Company’s common stock and the derivative liability prior to the Merger, stock-based compensation assumptions, the estimated useful lives of property and equipment, and accrued research and development expenses. Fair Value of Financial Instruments Management believes that the carrying amounts of the Company’s financial instruments, including cash equivalents and accounts payable, approximate fair value due to the short-term nature of those instruments. The Company considered the carrying value of its convertible promissory note (Note 8) as of December 31, 2022 to approximate fair value due to its short-term nature. The derivative liability was recorded at its estimated fair value prior to its derecognition in March 2023 upon conversion of the associated convertible promissory notes.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December 31, 2023 Assets: Cash equivalents – money markets accounts $ 62,999 $ — $ — December 31, 2022 Assets: Cash equivalents – money markets accounts $ 7,794 $ — $ — Marketable securities – U.S. Treasuries $ 27,802 $ — $ — Liability: Derivative liability – redemption feature on convertible promissory note $ — $ — $ 5,739 As of December 31, 2023, the Company had no marketable securities. The following is a summary of the Company’s available-for-sale marketable securities as of December 31, 2022: Amortized Gross Fair value U.S. Treasury securities $ 27,843 $ (41) $ 27,802 The Company evaluated a redemption feature within the convertible promissory note issued in January 2022 and determined bifurcation of the redemption feature was required. The redemption feature is classified as a liability on the accompanying consolidated balance sheet and is marked-to-market each reporting period with the changes in fair value recorded in the accompanying statements of operations until it is triggered, terminated, reclassified or otherwise settled.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During the year ended December 31, 2022, the discount factor used was 12% and a 90% to 100% probability of completing a qualified financing prior to the maturity date of the convertible promissory note was assumed. The estimated time of conversion ranged from three The table presented below is a summary of the changes in fair value of the Company’s derivative liability associated with the redemption feature of the Company’s convertible promissory note (Level 3 measurement): (in thousands) Year Ended December 31, 2023 2022 Balance at the beginning of the period $ 5,739 $ — Balance at issuance — 3,820 Change in fair value 84 1,919 Derecognition upon conversion of convertible promissory note (5,823) — Balance at the end of the period $ — $ 5,739 During the year ended December 31, 2023 and 2022, there were no transfers between Level 1, Level 2 and Level 3. Revenue Recognition The Company recognizes revenue in accordance with ASC Topic 606, Revenue from Contracts with Customers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research and development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Cash and Cash Equivalents The Company considers all highly-liquid investments that have maturities of three months or less when acquired to be cash equivalents. As of December 31, 2023 and 2022, cas h equivalents consisted of investments in a money market account. The Company maintained $30,000 as collateral for the Company’s credit card program at September 30, 2023, which was previously reported as restricted cash on its consolidated balance sheet. There were no amounts restricted as of December 31, 2023 and 2022, as the collateral was released to the Company in the fourth quarter of 2023. Marketable Securities The Company's marketable securities consisted of investments in U.S. Treasuries that were classified as available-for-sale. The securities were carried at fair value with the unrealized gains and losses included in accumulated other comprehensive loss, a component of stockholders' equity (deficit). Realized gains and losses and declines in value determined to be other than temporary were included in the Company's consolidated statements of operations. Property and Equipment Property and equipment are carried at cost less accumulated depreciation and amortization. Depreciation and amortization are calculated using the straight-line method over the estimated useful lives of the assets ranging from two Long-lived Assets Long-lived assets, such as property and equipment, are reviewed for impairment whenever events or changes in circumstances indicate that the carrying amount of an asset may not be recoverable. When events indicate a triggering event occurred,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by the amount by which the carrying amount of the asset exceeds the fair value of the asset. Considerable management judgment is necessary to estimate discounted future cash flows. Accordingly, actual results could vary significantly from such estimates. The Company did not recognize any impairment of long-lived assets during th e years ended December 31, 2023 or 2022. 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The Company incurred $4.2 million and $4.1 million in deferred financing costs associated with the Merger during the years ended December 31, 2023 and 2022, respectively . Upon completion of the Merger, the $8.3 million of deferred financing costs were recorded against the gross proceeds received as a result of the Merger. 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includes renewal options to extend the lease term where it is reasonably certain that it will exercise these option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Payments for non-lease components or that are variable in nature that do not depend on a rate or index are not included in the lease liability and are typically expensed as incurred.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 classified leases. Noncontrolling Interest To the extent that ownership interests in the Company’s subsidiary are held by entities other than the Company, management reports these as noncontrolling interests on the consolidated balance sheet. Prior to the Merger, an investor had outstanding Class B and Class B-1 shares in the Company’s Luxembourg subsidiary related to the sale of the Company’s Series A convertible preferred stock (Series A) and Series B convertible preferred stock (Series B). The shares were nonvoting shares at the subsidiary entity level and were presented as noncontrolling interests in the accompanying consolidated balance sheet at December 31, 2022. In connection with the Merger, the Company's noncontrolling interests exchangeable shares converted into shares of common stock (Note 8). Research and Development Costs Research and development costs are charged to expense as incurred. Up-front and milestone payments made to third parties who perform research and development services on the Company's behalf are expensed as services are rendered. Stock-Based Compensation The Company measures stock-based awards, including stock options, at their grant-date fair value and records compensation expense over the requisite service period, which is the vesting period of the awards. The Company accounts for forfeitures as they occur. Estimating the fair value of stock options requires the use of subjective assumptions, including the fair value of the Company's common stock prior to the Merger, and, for stock options, the expected term of the option and expected stock price volatility. The Company uses the Black-Scholes option-pricing model to value its stock option awards. The assumptions used in calculating the fair value of stock options represent management's best estimates and involve inherent uncertainties and the application of management's judgment. As a result, if factors change and management uses different assumptions, stock-based compensation expense could be materially different for future awards. Prior to the Merger, the fair value of the Company's common stock was estimated by the Company's board of directors, with input by management considering the Company's most recently available third-party valuation of the Company's common stock. The expected term of stock options for employees is estimated using the simplified method, as the Company has limited historical information to develop reasonable expectations about future exercise patterns and post-vesting employment termination behavior for its stock option grants. The simplified method is the midpoint between the vesting date and the contractual term of the option. The contractual term is used as the expected term for stock options granted to nonemployees. For stock price volatility, the Company uses comparable public companies as a basis for the expected volatility to calculate the fair value of option grants. The risk-free rate is based on the U.S. Treasury yield curve commensurate with the expected term of the option. The expected dividend yield is zero given the Company does not expect to pay dividends for the foreseeable futur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consolidated financial statements in the period of enactment. The measurement of deferred tax assets is reduced, if necessary, if, based on weight of the evidence, it is more likely than not that some, or all, of the deferred tax assets will not be realized. As of December 31, 2023 and 2022, the Company has concluded that a full valuation allowance is necessary for all of its net deferred tax assets. The Company had no amounts recorded for uncertain tax positions, interest, or penalties in the accompanying consolidated financial statements. Although there are no unrecognized income tax benefits, when applicable, the Company’s policy is to report interest and penalties related to unrecognized income tax benefits as a component of income tax expense.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December 31, 2023 2022 Convertible preferred stock and exchangeable shares — 9,936,148 Stock options 6,023,370 3,356,937 Conversion of convertible promissory note — 3,258,151 6,023,370 16,551,236 Recently adopted accounting pronouncements In June 2016, the FASB issued ASU 2016-13, Financial Instruments - Credit Losses (Topic 326) , which requires financial assets measured at amortized cost basis to be presented at the net amount expected to be collected. This standard is effective for fiscal years beginning after December 15, 2022. The Company adopted the guidance using a modified retrospective approach as of January 1, 2023 which resulted in no cumulative-effect adjustment to accumulated deficit and did not have a material impact on the Company’s consolidated financial statements. 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Sesen Bio</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Sesen Bio</t>
        </is>
      </c>
      <c r="B4" s="4" t="inlineStr">
        <is>
          <t>Merger with Sesen Bio On March 7, 2023, Legacy Carisma completed the Merger with Sesen Bio as discussed in Note 1. The Merger was accounted for as a reverse recapitalization under GAAP because the primary assets of Sesen Bio were cash, cash equivalents and marketable securities. For financial reporting purposes Legacy Carisma was determined to be the accounting acquirer based upon the terms of the Merger and other factors, including: (i) Legacy Carisma stockholders own approximately 74.2% of the Combined Company, (ii) Legacy Carisma holds the majority (six of seven) of board seats of the Combined Company and (iii) Legacy Carisma management holds all key positions of management. Accordingly, the Merger was treated as the equivalent of Legacy Carisma issuing stock to acquire the net assets of Sesen Bio. As a result of the Merger, the net assets of Sesen Bio were recorded at their acquisition-date fair value in the consolidated financial statements and the reported operating results prior to the Merger are those of Legacy Carisma. Immediately after the Merger, there were 40,254,666 shares of the Company’s common stock outstanding. The following table shows the net assets acquired in the Merger (in thousands): March 7, 2023 Cash and cash equivalents $ 37,873 Marketable securities 44,588 Prepaid expenses and other assets 1,316 Restricted cash 30 Accounts payable and accrued expenses (3,499) Total net assets acquired 80,308 Less: Transaction costs (8,264) Total net assets acquired less transaction costs $ 72,044 Subsequent to March 7, 2023, the Company paid $4.6 million of severance and personnel costs related to Sesen B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2022 Computer software $ 903 $ 1,062 Lab equipment (1) 11,392 10,260 Office furniture 267 267 Leasehold improvements 340 340 Construction in progress 13 13 12,915 11,942 Less: accumulated depreciation and amortization (2) (6,151) (3,314) $ 6,764 $ 8,628 (1) Lab equipment includes failed sale lease-back assets of $3.4 million and $2.6 million, respectively, as of December 31, 2023 and 2022. Lab equipment includes finance lease ROU assets of $2.9 million as of December 31, 2023 and 2022. (2) The accumulated amortization balance includ es $0.9 million and $0.3 million, respectively, related to failed sale-leaseback assets as of December 31, 2023 and 2022. The accumulated amortization balance includes $1.7 million and $0.6 million, respectively, related to finance lease ROU assets as of December 31, 2023 and 2022. Depreciation and amortization expense was $2.8 million and $1.9 million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3 2022 Research and development $ 3,131 $ 4,326 Professional fees 1,366 2,100 Compensation and related expenses 3,100 2,809 Interest — 1,126 Other 65 — $ 7,662 $ 10,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operating leases for its laboratory and office space in Philadelphia, Pennsylvania. The Company’s operating leases have term end dates ranging from 2024 to 2029. The Company also has obligations under an arrangement for the use of certain laboratory equipment that are classified as finance leases that commenced in 2022 and have end dates ranging from 2024 to 2025. The Company’s operating and finance lease right-of-use (ROU) assets and the related lease liabilities are initially measured at the present value of future lease payments over the lease term. The Company is responsible for payment of certain real estate taxes, insurance and other expenses on certain of its leases. These amounts are generally considered to be variable and are not included in the measurement of the ROU assets and lease liability. The Company accounts for non-lease components, such as maintenance, separately from lease components. During the years ended December 31, 2023 and 2022 , the Company entered into purchase and sale agreements under which the Company sold lab equipment for $1.2 million and $1.6 million, respectively. Concurrent with the sale of equipment, the Company entered into various lease agreements, with term end dates ranging from 2025 to 2026, whereby the Company will lease back the equipment. The Company accounts for such transactions as failed sale-leasebacks, due to having continuing involvement with the equipment. The Company carries this laboratory equipment as property and equipment, net on the accompanying consolidated balance sheets and the sale proceeds as a finance liability. The ongoing lease payments are recorded as reductions to the finance liability and interest expense. No gain or loss was recorded on the failed sale-leasebacks. As of December 31, 2023, the Company had a $1.9 million financing liability recorded in other current liabilities and other long-term liabilities on the consolidated balance sheets. The elements of the lease costs were as follows (in thousands): Year Ended December 31, 2023 2022 Operating lease cost $ 5,774 $ 4,764 Finance lease cost: Amortization of lease assets 1,187 560 Interest on lease liabilities 139 98 Total finance lease cost 1,326 658 Variable lease cost 1,733 920 Total lease cost $ 8,833 $ 6,342 Lease term and discount rate information related to leases was as follows: December 31, 2023 2022 Weighted-average remaining lease term (in years) Operating leases 2.6 2.2 Finance leases 1.5 2.2 Weighted-average discount rate Operating leases 9.8 % 9.4 % Finance leases 9.0 % 9.0 % Supplemental cash flow information was as follows (in thousands): Year Ended 2023 2022 Cash paid for amounts included in the measurement of lease liabilities: Operating cash used in operating leases $ 5,764 $ 4,750 Operating cash used in finance leases $ 139 $ 98 Financing cash used in finance leases $ 1,301 $ 865 Future maturities of lease liabilities were as follows as of December 31, 2023 (in thousands): Operating Finance Fiscal year ending: 2024 $ 1,510 $ 600 2025 219 339 2026 226 — 2027 233 — 2028 240 — Thereafter 184 — Total future minimum payments 2,612 939 Less imputed interest (361) (67) Present value of lease liabilities $ 2,251 $ 872 Licensing and Sponsored Research Agreements Under a license agreement with The Trustees of the University of Pennsylvania (Penn), entered into in November 2017 (Penn License Agreement), the Company is required to make annual payments of $25,000. Penn is eligible to receive up to $10.9 million per product in development upon the achievement of certain clinical, regulatory and commercial milestone events. There are additional milestone payments required to be paid of up to $30.0 million per product in commercial milestones and up to an additional $1.7 million in development and regulatory milestone payments for the first CAR-M product directed to mesothelin. Additionally, the Company is obligated to pay Penn single-digit royalties based on its net sales. In March 2023, the Company entered into a manufacturing and supply agreement with Novartis Pharmaceuticals Corporation (Novartis) for the manufacturing of the Company’s CT-0508 product candidate (Novartis Agreement). The Novartis Agreement is for five years and shall renew automatically for additional one-year periods unless and until terminated by either party. In addition to paying to manufacture the product, the Company will also pay $1.0 million per calendar year, payable in quarterly payments, for reserved capacity starting on the date on which the Novartis site is declared ready to produce CT-0508 as determined by the Company. In the event of termination without cause by the Company, a termination fee equal to $4.0 million will be payable by Carisma to Novartis which, pursuant to the terms of the agreement, can be credited in full against amounts due for a substitute product. Contingencies Liabilities for loss contingencies, arising from claims, assessments, litigation, fines, penalties, and other sources are recorded when it is probable that a liability has been incurred and the amount of the assessment and/or remediation can be reasonably estimated. On February 3, 2023, a purported stockholder filed a complaint in the United States District Court for the District of Delaware against Sesen Bio and its board of directors, captioned Plumley v. Sesen Bio, Inc., et al. , Case No. 1:23-cv-00131 (D. Del.) (the Plumley Complaint). The Plumley Complaint asserts claims under Section 14(a) of the Exchange Act and Rule 14a-9 promulgated thereunder for allegedly false and misleading statements in the proxy statement/prospectus filed as part of the Registration Statement in connection with the Merger and under Section 20(a) of the Exchange Act for alleged “control person” liability with respect to such allegedly false and misleading statements and seeks, among other relief, an order enjoining the Merger and an award for plaintiffs’ fees and costs. On February 7, 2023, another purported stockholder filed a complaint in the United States District Court for the Southern District of New York against Sesen Bio and its board of directors, captioned Franchi v. Sesen Bio, Inc., et al. , 1:23-cv-01041 (S.D.N.Y.) (the Franchi Complaint). The Franchi Complaint contains substantially similar allegations and claims and seeks substantially similar relief as the Plumley Complaint. Additionally, on February 9, 2023, another purported stockholder filed a complaint in the United States District Court for the Southern District of New York against Sesen Bio and its board of directors, captioned Menzer v. Sesen Bio, Inc. , et al., 23-cv-01119 (S.D.N.Y.) (the Menzer Complaint). The Menzer Complaint contains substantially similar allegations and claims and seeks substantially similar relief as the Plumley Complaint and the Franchi Complaint. In April 2023, the Company executed a confidential fee agreement to resolve the stockholders’ claim for attorney’s fees and expenses in connection with the Plumley Complaint, Franchi Complaint, and Menzer Complaint. The Company settled and paid the confidential fee agreement resulting in $0.2 million of claim expenses incurred during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On March 7, 2023, in connection with the closing of the Mer ger, the following is reflected on the consolidated statements of convertible preferred stock and stockholders’ equity (deficit) for the year ended December 31, 2023: (i) the sale of 3,730,608 shares of common stock in a pre-closing funding at $8.21 per share for total proceeds of $30.6 million, (ii) the issuance of 5,059,338 shares of common stock upon the settlement of the Company’s $35.0 million convertible promissory note, accrued interest and related derivative liability, (iii) the conversion of convertible preferred stock and exchangeable shares previously presented as noncontrolling interests into 18,872,711 shares of common stock, (iv) the issuance of 10,374,272 shares of common stock to Sesen Bio stockholders as consideration for the Merger. On April 17, 2023, the Company filed a universal shelf registration statement on Form S-3, which was declared effective on May 2, 2023 (Registration Statement). Under the Registration Statement, the Company may offer and sell up to $300.0 million of a variety of securities, including debt securities, common stock, preferred stock, depositary shares, subscription rights, warrants and units from time to time in one or more offerings at prices and on terms to be determined at the time of the offering. On May 12, 2023, the Company entered into an Amended and Restated Open Market Sale Agreement SM (Sale Agreement) with Jefferies LLC, as sales agent, pursuant to which the Company may offer and sell shares of common stock with an aggregate offering price of up to $100.0 million under an “at-the-market" offering program. Through December 31, 2023, the Company sold 226,533 shares for gross proceeds of $0.6 million. From January through March 2024, the Company sold an additional 931,250 shares for gross proceeds of $2.4 million. On June 6, 2023, the Company's stockholders approved an amendment to the Company's Restated Certificate of Incorporation to increase the number of authorized shares of the Company's common stock, $0.001 par value, from 100,000,000 shares to 350,000,000 shares and authorized 5,000,000 shares of preferred stock, $0.001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Legacy Carisma adopted the CARISMA Therapeutics Inc. 2017 Stock Incentive Plan, as amended (the Legacy Carisma Plan), that provided for the grant of incentive stock options to employees, directors, and consultants. The maximum term of options granted under the Legacy Carisma Plan was ten years, and stock options typically vested over a four-year period. The Company’s stock options vest based on the terms in the awards agreements and generally vest over four years. Upon completion of the Merger, the Company assumed the Legacy Carisma Plan and the outstanding and unexercised options issued thereunder, and ceased granting awards under the Legacy Carisma Plan. 2014 Stock Incentive Plan The Sesen Bio, Inc. Amended and Restated 2014 Stock Incentive Plan, as amended (the Sesen Bio 2014 Plan), provides for the grant of incentive and non-qualified stock options, restricted stock awards and restricted stock units, stock appreciation rights and other stock-based awards to the Compan y’s employees, officers, directors, consultants, and advisors, with amounts and terms of grants determined by the Company’s board of directors at the time of grant. Stock options outstanding under the Sesen Bio 2014 Plan generally vest over a four-year period at the rate of 25% of the grant vesting on the first anniversary of the date of grant and 6.25% of the grant vesting at the end of each successive three-month period thereafter. Stock options granted under the Sesen Bio 2014 Plan are exercisable for a period of ten years from the date of grant. On March 7, 2023, the Company amended and restated the Sesen Bio 2014 Plan to (i) change the name of the plan to the Carisma Therapeutics Inc. 2014 Amended and Restated Stock Incentive Plan (the 2014 Plan) and (ii) adopt a new form of stock option agreement and a new form of restricted stock unit agreement for the grant of options and restricted stock units under the 2014 P lan. On June 6, 2023, the Company’s stockholders approved an amendment and restatement of the Company’s 2014 Plan, which amendment and restatement had previously been adopted by the Company’s board of directors, subject to stockholder approval. As of December 31, 2023, approximately 4.9 million shares of common stock remained available for issuance. 2014 Employee Stock Purchase Plan The Sesen Bio 2014 Employee Stock Purchase Plan (the Sesen Bio 2014 ESPP) provides employees with the opportunity to purchase shares of common stock at a 15% discount to the market price through payroll deductions or lump sum cash investments. The purpose of the Sesen Bio 2014 ESPP is to enhance employee interest in the success and progress of the Company by encouraging employee ownership of common stock. On March 7, 2023, the Company amended and restated the Sesen Bio 2014 ESPP to (i) change the name of the plan to Carisma Therapeutics Inc. 2014 Employee Stock Purchase Plan and (ii) restate and integrate a ll prior amendments thereto. As of December 31, 2023, 0.2 million shares of common stock remained available for issuance. The following table summarizes stock option activity for the year ended December 31, 2023: Options Weighted Weighted Aggregate Outstanding as of December 31, 2022 3,356,937 $ 1.01 Sesen Bio options assumed in the Merger 765,223 27.94 Exercised (128,716) 1.29 $ 134 Granted 2,984,152 6.93 Forfeited (114,454) 5.80 Expired (839,772) 29.48 Outstanding as of December 31, 2023 6,023,370 $ 3.94 7.8 $ 5,929 Exercisable as of December 31, 2023 2,516,594 $ 1.16 6.0 $ 4,950 Vested and expected to vest at December 31, 2023 6,023,370 $ 3.94 7.8 $ 5,929 The weighted-average grant-date per share fair values of options granted during the year ended December 31, 2023 and 2022 were $4.29 and $1.46, respectively. The fair values in the year ended December 31, 2023 and 2022 were estimated using the Black-Scholes option-pricing model based on the following assumptions: Year Ended December 31, 2023 2022 Risk-free interest rate 2.92% - 4.76% 2.40% - 3.05% Expected term 6 years 6 years Expected volatility 57.77% - 103.00% 54.54% - 56.50% Expected dividend yield — — Stock-Based Compensation Expense The Company recorded stock-based compensation expense in the following expense categories in the accompanying consolidated statements of operations: Year Ended December 31, 2023 2022 Research and development $ 1,242 $ 143 General and administrative 1,074 132 $ 2,316 $ 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reconciliation of income tax benefit at the statutory federal income tax rate and income taxes as reflected in the consolidated financial statements is as follows: Year Ended December 31, 2023 2022 Federal tax benefit at statutory rate (21.0) % (21.0) % State and local tax, net of federal benefit (8.5) (7.8) State and local tax rate change 1.6 6.2 Permanent differences 0.4 2.0 Research and development (0.9) (2.9) Change in valuation allowance 28.4 22.4 Return to provision — 1.1 Total provision — % — %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consisted of the following (in thousands): December 31, 2023 2022 Deferred tax assets Net operating losses $ 72,689 $ 27,021 Capitalized research and development costs, net of amortization 33,778 11,907 Research and development credits 9,746 5,643 Start-up costs 4,407 4,744 Deferred revenue 13,353 — Lease liability 668 1,451 Amortizable assets and other 21 59 Equity compensation 87 74 Gross deferred tax assets 134,749 50,899 Valuation allowance (133,580) (49,105) Deferred tax assets, net of valuation allowance 1,169 1,794 Deferred tax liabilities Right of use asset (645) (1,430) Depreciation (524) (364) Deferred tax liabilities (1,169) (1,794) Net deferred tax assets and liabilities $ — $ — As of December 31, 2023, the Company has net operating loss carryforwards (NOLs) for federal income tax purposes of $317.6 million, which are available to offset future federal taxable income. The pre-2018 federal NOLs of $120.0 million will begin to expire in 2037, if not utilized. The post-2017 federal NOLs of $197.6 million carry forward indefinitely. The Company also has NOLs for state and local income tax purposes of $229.4 million and $40.8 million, respectively that are available to offset future taxable income. The state NOLs will begin to expire in 2038 while the city of Philadelphia NOLs expire after three years with $29.7 million expiring in 2023. As of December 31, 2023, the Company also had federal and state research and development tax credit carryforwards of $9.9 million that will begin to expire in 2029, unless previously utilized.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likely-than-not threshold for realizability. Accordingly, a full valuation allowance has been recorded against the Company's net deferred tax assets as of December 31, 2023. The valuation allowance increased by $84.5 million and $13.7 million during the years ended December 31, 2023 and 2022, respectively. The NOLs and tax credit carryforwards are subject to review and possible adjustment by the Internal Revenue Service and state tax authorities. NOL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Certain state NOLs may also be limited, including Pennsylvania, which limits net operating loss utilization as a percentage of apportioned taxable income. The Company will recognize interest and penalties related to uncertain tax positions as a component of income tax expense/(benefit). As of December 31, 2023, the Company had no accrued interest or penalties related to uncertain tax positions and no amounts have been recognized in the Company's financial statements. Tax years from 2019 and after remain subject to examination by all of the taxing jurisdictions. The NOLs and research credit carryforwards remain subject to review until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The Company has a collaboration and license agreement with Moderna, a significant shareholder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derna Collaboration and License Agreement</t>
        </is>
      </c>
      <c r="B1" s="2" t="inlineStr">
        <is>
          <t>12 Months Ended</t>
        </is>
      </c>
    </row>
    <row r="2">
      <c r="B2" s="2" t="inlineStr">
        <is>
          <t>Dec. 31, 2023</t>
        </is>
      </c>
    </row>
    <row r="3">
      <c r="A3" s="3" t="inlineStr">
        <is>
          <t>Revenue from Contract with Customer [Abstract]</t>
        </is>
      </c>
      <c r="B3" s="4" t="inlineStr">
        <is>
          <t xml:space="preserve"> </t>
        </is>
      </c>
    </row>
    <row r="4">
      <c r="A4" s="4" t="inlineStr">
        <is>
          <t>Moderna Collaboration and License Agreement</t>
        </is>
      </c>
      <c r="B4" s="4" t="inlineStr">
        <is>
          <t>Moderna Collaboration and License Agreement In January 2022, the Company entered into the Moderna License Agreement, which provides for a broad strategic collaboration to discover, develop and commercialize in vivo engineered CAR-M therapeutics for up to twelve oncology programs. Under the Moderna License Agreement, the Company and Moderna initiate research programs during a research term, focused on the discovery and research of products directed to biological targets. Moderna’s mRNA platform builds on continuous advances in basic and applied mRNA science, delivery technology and manufacturing, and has allowed the development of therapeutics and vaccines for infectious diseases, immuno-oncology, rare diseases, cardiovascular diseases and auto-immune diseases. Moderna has the right to designate up to twelve research targets as development targets. The first five research targets have been designated and all programs are currently in the discovery phase. Moderna funds the cost of the Company's activities in accordance with an agreed research budget. The Company is responsible for discovering and optimizing development candidates, and Moderna is responsible for the clinical development thereafter. Pursuant to the Moderna License Agreement, the Company and Moderna formed a joint steering committee (JSC) that is responsible for the coordination and oversight of all research activities to which the Company is responsible for providing. The JSC is comprised of representatives from the Company and Moderna and with Moderna having final decision-making authority, subject to specified limitations. During the term of the Moderna License Agreement, the Company and its affiliates are subject to various exclusivity obligations under which the Company is not permitted to research, develop or commercialize particular products outside of the collaboration, including products for use as in vivo therapies in the field of oncology, products directed to any target included in the collaboration, or products containing a polypeptide provided by the Company to Moderna in connection with a research program that are directed to any development target. Additionally, the Company has granted Moderna an exclusive worldwide royalty free license to the Company’s intellectual property associated with the product candidates that permits Moderna to conduct its research and development activities. Upon Moderna’s election of a development target (and payment of a related development target designation milestone) for commencement of pre-clinical development of a product candidate, the Company will grant Moderna an exclusive worldwide, sublicensable royalty bearing license to develop, manufacture and commercialize the product candidate. Under the terms of the Moderna License Agreement, Moderna made an upfront non-refundable payment of $45.0 million to the Company. Assuming Moderna develops and commercializes 12 products, each directed to a different development target, the Company is eligible to receive up to between $247.0 million and $253.0 million per product in development target designation, development, regulatory and commercial milestone payments. Moderna also will reimburse the Company for all costs incurred by the Company in connection with its research and development activities under the Moderna License Agreement plus a reasonable margin for the respective services performed (with a minimum commitment to reimburse $10.0 million in research and development costs over the first three years from execution of the Moderna License Agreement). The Company is also eligible to receive tiered mid-to-high single digit royalties of net sales of any products that are commercialized under the agreement, which may be, subject to reductions. In addition, Moderna has agreed to cover the cost the Company incurs for certain milestone payments royalties the Company owes as a licensor under one of its intellectual property in-license agreements with Penn that the Company is sublicensing to Moderna under the Moderna License Agreement, which royalties Moderna may deduct in part from any royalties owed to the Company. The Moderna License Agreement terminates on a product-by-product basis upon the latest of expiration of the applicable product patents, expiration of regulatory exclusivity and the tenth anniversary of first commercial sale, unless terminated earlier by the Company or Moderna. At commencement, the Company identified several potential performance obligations within the Moderna License Agreement, including research and development services on research targets, option rights held by Moderna, a non-exclusive royalty-free license to use the Company’s intellectual property to conduct research and development activities and participation on the JSC. The Company determined that there were 2 performance obligations comprised of (i) research and development services and (ii) option rights. For the research and development services, the stand-alone selling price was determined considering the expected passthrough costs and cost of the research and development services and a reasonable margin for the respective services. The material rights from the option rights were valued based on the estimated discount at which the option is priced and the Company’s estimated probability of the options’ exercise as of the time of the agreement. The transaction price allocated to research and development services is recognized as collaboration revenues as the research and development services are provided to satisfy the underlying obligation related to the research and development target. The transfer of control occurs over this period and, in management’s judgment, is the best measure of progress towards satisfying the performance obligation. The transaction price of $45.0 million allocated to the options rights, which are considered material rights, will be recognized in the period that Moderna elects to exercise or elects to not exercise its option right to license and commercialize the underlying research and development target. The Company included the $45.0 million up-front and nonrefundable payment and $73.9 million of variable consideration for expected research and development services to be performed during the five-year contract term, inclusive of passthrough costs, in the transaction price as of the outset of the arrangement. During the year ended December 31, 2023 and 2022, the Company recognized $14.9 million and $9.8 million, respectively, of research and development services as collaboration revenues as the Company is the principal in providing such services. The Company recognized $24.7 million of collaboration revenues since inception of the Moderna License Agreement through December 31, 2023. The following table includes estimated revenue expected to be recognized in the future related to performance obligations that are unsatisfied as of December 31, 2023 (in thousands): Transaction Performance obligations: Research and development $ 49,183 Option rights 45,000 Total performance obligations $ 94,183 Amounts due to the Company for satisfying the revenue recognition criteria or that are contractually due based upon the terms of the collaboration agreements are recorded as accounts receivable in the Company’s consolidated balance sheets. Contract liabilities consist of amounts received prior to satisfying the revenue recognition criteria, which are recorded as deferred revenue in the Company’s consolidated balance sheets. The following table summarizes the changes in deferred revenue (in thousands): Year Ended December 31, 2023 2022 Balance at the beginning of the period $ 47,459 $ — Deferral of revenue 13,873 57,293 Recognition of unearned revenue (14,919) (9,834) Balance at the end of the period $ 46,413 $ 47,459 The current portion of deferred revenue represents advanced payments received from Moderna for costs expected to be incurred by the Company within the next twelve months. The noncurrent portion of deferred revenue represents the $45.0 million upfront, non-refundable and non-creditable payment allocated to customer option right which is not expected to be recognize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from the balance sheet date through April 1, 2024, the issuance date of these consolidated financial statements, and has not identified any additional matters requiring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86879</v>
      </c>
      <c r="C4" s="5" t="n">
        <v>-6122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The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Estimates and assumptions are periodically reviewed, and the effects of revisions are reflected in the consolidated financial statements in the period they are determined to be necessary. Significant areas that require management’s estimates include the fair value of the Company’s common stock and the derivative liability prior to the Merger, stock-based compensation assumptions, the estimated useful lives of property and equipment, and accrued research and development expenses.</t>
        </is>
      </c>
    </row>
    <row r="6">
      <c r="A6" s="4" t="inlineStr">
        <is>
          <t>Fair Value of Financial Instruments</t>
        </is>
      </c>
      <c r="B6" s="4" t="inlineStr">
        <is>
          <t>Fair Value of Financial Instruments Management believes that the carrying amounts of the Company’s financial instruments, including cash equivalents and accounts payable, approximate fair value due to the short-term nature of those instruments. The Company considered the carrying value of its convertible promissory note (Note 8) as of December 31, 2022 to approximate fair value due to its short-term nature. The derivative liability was recorded at its estimated fair value prior to its derecognition in March 2023 upon conversion of the associated convertible promissory notes.</t>
        </is>
      </c>
    </row>
    <row r="7">
      <c r="A7" s="4" t="inlineStr">
        <is>
          <t>Fair Value Measurements</t>
        </is>
      </c>
      <c r="B7" s="4" t="inlineStr">
        <is>
          <t>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fair value hierarchy table presents information about the Company’s assets and liabilities measured at fair value on a recurring basis: (in thousands) Fair value measurement at reporting date using (Level 1) (Level 2) (Level 3) December 31, 2023 Assets: Cash equivalents – money markets accounts $ 62,999 $ — $ — December 31, 2022 Assets: Cash equivalents – money markets accounts $ 7,794 $ — $ — Marketable securities – U.S. Treasuries $ 27,802 $ — $ — Liability: Derivative liability – redemption feature on convertible promissory note $ — $ — $ 5,739 As of December 31, 2023, the Company had no marketable securities. The following is a summary of the Company’s available-for-sale marketable securities as of December 31, 2022: Amortized Gross Fair value U.S. Treasury securities $ 27,843 $ (41) $ 27,802 The Company evaluated a redemption feature within the convertible promissory note issued in January 2022 and determined bifurcation of the redemption feature was required. The redemption feature is classified as a liability on the accompanying consolidated balance sheet and is marked-to-market each reporting period with the changes in fair value recorded in the accompanying statements of operations until it is triggered, terminated, reclassified or otherwise settled.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During the year ended December 31, 2022, the discount factor used was 12% and a 90% to 100% probability of completing a qualified financing prior to the maturity date of the convertible promissory note was assumed. The estimated time of conversion ranged from three The table presented below is a summary of the changes in fair value of the Company’s derivative liability associated with the redemption feature of the Company’s convertible promissory note (Level 3 measurement): (in thousands) Year Ended December 31, 2023 2022 Balance at the beginning of the period $ 5,739 $ — Balance at issuance — 3,820 Change in fair value 84 1,919 Derecognition upon conversion of convertible promissory note (5,823) — Balance at the end of the period $ — $ 5,739 During the year ended December 31, 2023 and 2022, there were no transfers between Level 1, Level 2 and Level 3.</t>
        </is>
      </c>
    </row>
    <row r="8">
      <c r="A8" s="4" t="inlineStr">
        <is>
          <t>Revenue Recognition</t>
        </is>
      </c>
      <c r="B8" s="4" t="inlineStr">
        <is>
          <t>Revenue Recognition The Company recognizes revenue in accordance with ASC Topic 606, Revenue from Contracts with Customers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research and development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t>
        </is>
      </c>
    </row>
    <row r="9">
      <c r="A9" s="4" t="inlineStr">
        <is>
          <t>Concentration of credit risk</t>
        </is>
      </c>
      <c r="B9" s="4" t="inlineStr">
        <is>
          <t>Concentration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and cash equivalents.</t>
        </is>
      </c>
    </row>
    <row r="10">
      <c r="A10" s="4" t="inlineStr">
        <is>
          <t>Segment information</t>
        </is>
      </c>
      <c r="B10"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11">
      <c r="A11" s="4" t="inlineStr">
        <is>
          <t>Cash and Cash Equivalents</t>
        </is>
      </c>
      <c r="B11" s="4" t="inlineStr">
        <is>
          <t>Cash and Cash Equivalents The Company considers all highly-liquid investments that have maturities of three months or less when acquired to be cash equivalents. As of December 31, 2023 and 2022, cas h equivalents consisted of investments in a money market account. The Company maintained $30,000 as collateral for the Company’s credit card program at September 30, 2023, which was previously reported as restricted cash on its consolidated balance sheet. There were no amounts restricted as of December 31, 2023 and 2022, as the collateral was released to the Company in the fourth quarter of 2023.</t>
        </is>
      </c>
    </row>
    <row r="12">
      <c r="A12" s="4" t="inlineStr">
        <is>
          <t>Marketable Securities</t>
        </is>
      </c>
      <c r="B12" s="4" t="inlineStr">
        <is>
          <t>Marketable Securities The Company's marketable securities consisted of investments in U.S. Treasuries that were classified as available-for-sale. The securities were carried at fair value with the unrealized gains and losses included in accumulated other comprehensive loss, a component of stockholders' equity (deficit). Realized gains and losses and declines in value determined to be other than temporary were included in the Company's consolidated statements of operations.</t>
        </is>
      </c>
    </row>
    <row r="13">
      <c r="A13" s="4" t="inlineStr">
        <is>
          <t>Property and Equipment</t>
        </is>
      </c>
      <c r="B13" s="4" t="inlineStr">
        <is>
          <t>Property and Equipment Property and equipment are carried at cost less accumulated depreciation and amortization. Depreciation and amortization are calculated using the straight-line method over the estimated useful lives of the assets ranging from two</t>
        </is>
      </c>
    </row>
    <row r="14">
      <c r="A14" s="4" t="inlineStr">
        <is>
          <t>Long-lived Assets</t>
        </is>
      </c>
      <c r="B14" s="4" t="inlineStr">
        <is>
          <t>Long-lived Assets Long-lived assets, such as property and equipment, are reviewed for impairment whenever events or changes in circumstances indicate that the carrying amount of an asset may not be recoverable. When events indicate a triggering event occurred,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by the amount by which the carrying amount of the asset exceeds the fair value of the asset. Considerable management judgment is necessary to estimate discounted future cash flows. Accordingly, actual results could vary significantly from such estimates. The Company did not recognize any impairment of long-lived assets during th e years ended December 31, 2023 or 2022.</t>
        </is>
      </c>
    </row>
    <row r="15">
      <c r="A15" s="4" t="inlineStr">
        <is>
          <t>Deferred Financing Costs</t>
        </is>
      </c>
      <c r="B15" s="4" t="inlineStr">
        <is>
          <t>Deferred Financing Costs The Company capitalizes costs that are directly associated with in-process equity financings until such financings are consummated, at which time such costs are recorded against the gross proceeds from the applicable financing. If a financing is abandoned, deferred financing costs are expensed immediately. The Company incurred $4.2 million and $4.1 million in deferred financing costs associated with the Merger during the years ended December 31, 2023 and 2022, respectively . Upon completion of the Merger, the $8.3 million of deferred financing costs were recorded against the gross proceeds received as a result of the Merger.</t>
        </is>
      </c>
    </row>
    <row r="16">
      <c r="A16" s="4" t="inlineStr">
        <is>
          <t>Leases</t>
        </is>
      </c>
      <c r="B16" s="4" t="inlineStr">
        <is>
          <t>Leases The Company determines whether an arrangement is or contains a lease, its classification, and its term at the lease commencement date. Leases with a term greater than one year will be recognized on the balance sheet as right-of-use (ROU) assets, current lease liabilities, and if applicable, long-term lease liabilities. The Company includes renewal options to extend the lease term where it is reasonably certain that it will exercise these options. Lease liabilities and the corresponding ROU assets are recorded based on the present values of lease payments over the lease term. The interest rate implicit in lease contracts is typically not readily determinable. As such, the Company utilizes the appropriate incremental borrowing rates, which are the rates that would be incurred to borrow on a collateralized basis, over similar terms, amounts equal to the lease payments in a similar economic environment. Payments for non-lease components or that are variable in nature that do not depend on a rate or index are not included in the lease liability and are typically expensed as incurred. If significant events, changes in circumstances, or other events indicate that the lease term or other inputs have changed, the Company would reassess lease classification, remeasure the lease liability using revised inputs as of the reassessment date, and adjust the ROU assets. Lease expense is recognized on a straight-line basis over the expected lease term for operating classified leases.</t>
        </is>
      </c>
    </row>
    <row r="17">
      <c r="A17" s="4" t="inlineStr">
        <is>
          <t>Noncontrolling Interest</t>
        </is>
      </c>
      <c r="B17" s="4" t="inlineStr">
        <is>
          <t>Noncontrolling Interest To the extent that ownership interests in the Company’s subsidiary are held by entities other than the Company, management reports these as noncontrolling interests on the consolidated balance sheet. Prior to the Merger, an investor had outstanding Class B and Class B-1 shares in the Company’s Luxembourg subsidiary related to the sale of the Company’s Series A convertible preferred stock (Series A) and Series B convertible preferred stock (Series B). The shares were nonvoting shares at the subsidiary entity level and were presented as noncontrolling interests in the accompanying consolidated balance sheet at December 31, 2022. In connection with the Merger, the Company's noncontrolling interests exchangeable shares converted into shares of common stock (Note 8).</t>
        </is>
      </c>
    </row>
    <row r="18">
      <c r="A18" s="4" t="inlineStr">
        <is>
          <t>Research and Development Costs</t>
        </is>
      </c>
      <c r="B18" s="4" t="inlineStr">
        <is>
          <t>Research and Development Costs Research and development costs are charged to expense as incurred. Up-front and milestone payments made to third parties who perform research and development services on the Company's behalf are expensed as services are rendered.</t>
        </is>
      </c>
    </row>
    <row r="19">
      <c r="A19" s="4" t="inlineStr">
        <is>
          <t>Stock-Based Compensation</t>
        </is>
      </c>
      <c r="B19" s="4" t="inlineStr">
        <is>
          <t>Stock-Based Compensation The Company measures stock-based awards, including stock options, at their grant-date fair value and records compensation expense over the requisite service period, which is the vesting period of the awards. The Company accounts for forfeitures as they occur. Estimating the fair value of stock options requires the use of subjective assumptions, including the fair value of the Company's common stock prior to the Merger, and, for stock options, the expected term of the option and expected stock price volatility. The Company uses the Black-Scholes option-pricing model to value its stock option awards. The assumptions used in calculating the fair value of stock options represent management's best estimates and involve inherent uncertainties and the application of management's judgment. As a result, if factors change and management uses different assumptions, stock-based compensation expense could be materially different for future awards. Prior to the Merger, the fair value of the Company's common stock was estimated by the Company's board of directors, with input by management considering the Company's most recently available third-party valuation of the Company's common stock. The expected term of stock options for employees is estimated using the simplified method, as the Company has limited historical information to develop reasonable expectations about future exercise patterns and post-vesting employment termination behavior for its stock option grants. The simplified method is the midpoint between the vesting date and the contractual term of the option. The contractual term is used as the expected term for stock options granted to nonemployees. For stock price volatility, the Company uses comparable public companies as a basis for the expected volatility to calculate the fair value of option grants. The risk-free rate is based on the U.S. Treasury yield curve commensurate with the expected term of the option. The expected dividend yield is zero given the Company does not expect to pay dividends for the foreseeable future.</t>
        </is>
      </c>
    </row>
    <row r="20">
      <c r="A20" s="4" t="inlineStr">
        <is>
          <t>Income taxes</t>
        </is>
      </c>
      <c r="B20" s="4" t="inlineStr">
        <is>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and income tax credit carryforwards. The impact of changes in tax rates and laws on deferred taxes, if any, applied during the period in which temporary differences are expected to be settled, is reflected in the Company's consolidated financial statements in the period of enactment. The measurement of deferred tax assets is reduced, if necessary, if, based on weight of the evidence, it is more likely than not that some, or all, of the deferred tax assets will not be realized. As of December 31, 2023 and 2022, the Company has concluded that a full valuation allowance is necessary for all of its net deferred tax assets. The Company had no amounts recorded for uncertain tax positions, interest, or penalties in the accompanying consolidated financial statements. Although there are no unrecognized income tax benefits, when applicable, the Company’s policy is to report interest and penalties related to unrecognized income tax benefits as a component of income tax expense.</t>
        </is>
      </c>
    </row>
    <row r="21">
      <c r="A21" s="4" t="inlineStr">
        <is>
          <t>Net loss per share</t>
        </is>
      </c>
      <c r="B21"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as their impact is anti-dilutive. The following potentially dilutive securities have been excluded from the computation of diluted weighted-average shares of common stock outstanding, as they would be anti-dilutive: December 31, 2023 2022 Convertible preferred stock and exchangeable shares — 9,936,148 Stock options 6,023,370 3,356,937 Conversion of convertible promissory note — 3,258,151 6,023,370 16,551,236</t>
        </is>
      </c>
    </row>
    <row r="22">
      <c r="A22" s="4" t="inlineStr">
        <is>
          <t>Recently adopted accounting pronouncements and Recently issued but not yet adopted accounting pronouncements</t>
        </is>
      </c>
      <c r="B22" s="4" t="inlineStr">
        <is>
          <t>Recently adopted accounting pronouncements In June 2016, the FASB issued ASU 2016-13, Financial Instruments - Credit Losses (Topic 326) , which requires financial assets measured at amortized cost basis to be presented at the net amount expected to be collected. This standard is effective for fiscal years beginning after December 15, 2022. The Company adopted the guidance using a modified retrospective approach as of January 1, 2023 which resulted in no cumulative-effect adjustment to accumulated deficit and did not have a material impact on the Company’s consolidated financial statements. Recently issued but not yet adopted accounting pronouncements In November 2023, the FASB issued ASU 2023-07, Segment Reporting (Topic 280): Improvements to Reportable Segment Disclosures (ASU 2023-07),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Hierarchy of Assets and Liabilities Measured on Recurring Basis</t>
        </is>
      </c>
      <c r="B4" s="4" t="inlineStr">
        <is>
          <t xml:space="preserve">The following fair value hierarchy table presents information about the Company’s assets and liabilities measured at fair value on a recurring basis: (in thousands) Fair value measurement at reporting date using (Level 1) (Level 2) (Level 3) December 31, 2023 Assets: Cash equivalents – money markets accounts $ 62,999 $ — $ — December 31, 2022 Assets: Cash equivalents – money markets accounts $ 7,794 $ — $ — Marketable securities – U.S. Treasuries $ 27,802 $ — $ — Liability: Derivative liability – redemption feature on convertible promissory note $ — $ — $ 5,739 </t>
        </is>
      </c>
    </row>
    <row r="5">
      <c r="A5" s="4" t="inlineStr">
        <is>
          <t>Schedule of Marketable Securities</t>
        </is>
      </c>
      <c r="B5" s="4" t="inlineStr">
        <is>
          <t xml:space="preserve">The following is a summary of the Company’s available-for-sale marketable securities as of December 31, 2022: Amortized Gross Fair value U.S. Treasury securities $ 27,843 $ (41) $ 27,802 </t>
        </is>
      </c>
    </row>
    <row r="6">
      <c r="A6" s="4" t="inlineStr">
        <is>
          <t>Schedule of The Changes in Fair Value of Derivative Liability Associated With The Redemption Feature of Convertible Promissory Note</t>
        </is>
      </c>
      <c r="B6" s="4" t="inlineStr">
        <is>
          <t xml:space="preserve">The table presented below is a summary of the changes in fair value of the Company’s derivative liability associated with the redemption feature of the Company’s convertible promissory note (Level 3 measurement): (in thousands) Year Ended December 31, 2023 2022 Balance at the beginning of the period $ 5,739 $ — Balance at issuance — 3,820 Change in fair value 84 1,919 Derecognition upon conversion of convertible promissory note (5,823) — Balance at the end of the period $ — $ 5,739 </t>
        </is>
      </c>
    </row>
    <row r="7">
      <c r="A7" s="4" t="inlineStr">
        <is>
          <t>Schedule of Anti-Dilutive Securities</t>
        </is>
      </c>
      <c r="B7" s="4" t="inlineStr">
        <is>
          <t>The following potentially dilutive securities have been excluded from the computation of diluted weighted-average shares of common stock outstanding, as they would be anti-dilutive: December 31, 2023 2022 Convertible preferred stock and exchangeable shares — 9,936,148 Stock options 6,023,370 3,356,937 Conversion of convertible promissory note — 3,258,151 6,023,370 16,551,2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Sesen Bio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Net Assets Acquired in the Merger</t>
        </is>
      </c>
      <c r="B4" s="4" t="inlineStr">
        <is>
          <t xml:space="preserve">The following table shows the net assets acquired in the Merger (in thousands): March 7, 2023 Cash and cash equivalents $ 37,873 Marketable securities 44,588 Prepaid expenses and other assets 1,316 Restricted cash 30 Accounts payable and accrued expenses (3,499) Total net assets acquired 80,308 Less: Transaction costs (8,264) Total net assets acquired less transaction costs $ 72,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in thousands): December 31, 2023 2022 Computer software $ 903 $ 1,062 Lab equipment (1) 11,392 10,260 Office furniture 267 267 Leasehold improvements 340 340 Construction in progress 13 13 12,915 11,942 Less: accumulated depreciation and amortization (2) (6,151) (3,314) $ 6,764 $ 8,628 (1) Lab equipment includes failed sale lease-back assets of $3.4 million and $2.6 million, respectively, as of December 31, 2023 and 2022. Lab equipment includes finance lease ROU assets of $2.9 million as of December 31, 2023 and 2022. (2) The accumulated amortization balance includ 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3 2022 Research and development $ 3,131 $ 4,326 Professional fees 1,366 2,100 Compensation and related expenses 3,100 2,809 Interest — 1,126 Other 65 — $ 7,662 $ 10,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s</t>
        </is>
      </c>
      <c r="B4" s="4" t="inlineStr">
        <is>
          <t xml:space="preserve">The elements of the lease costs were as follows (in thousands): Year Ended December 31, 2023 2022 Operating lease cost $ 5,774 $ 4,764 Finance lease cost: Amortization of lease assets 1,187 560 Interest on lease liabilities 139 98 Total finance lease cost 1,326 658 Variable lease cost 1,733 920 Total lease cost $ 8,833 $ 6,342 </t>
        </is>
      </c>
    </row>
    <row r="5">
      <c r="A5" s="4" t="inlineStr">
        <is>
          <t>Schedule of Lease Term and Discount Rate Information</t>
        </is>
      </c>
      <c r="B5" s="4" t="inlineStr">
        <is>
          <t>Lease term and discount rate information related to leases was as follows: December 31, 2023 2022 Weighted-average remaining lease term (in years) Operating leases 2.6 2.2 Finance leases 1.5 2.2 Weighted-average discount rate Operating leases 9.8 % 9.4 % Finance leases 9.0 % 9.0 %</t>
        </is>
      </c>
    </row>
    <row r="6">
      <c r="A6" s="4" t="inlineStr">
        <is>
          <t>Schedule of Supplemental Cash Flow Information</t>
        </is>
      </c>
      <c r="B6" s="4" t="inlineStr">
        <is>
          <t xml:space="preserve">Supplemental cash flow information was as follows (in thousands): Year Ended 2023 2022 Cash paid for amounts included in the measurement of lease liabilities: Operating cash used in operating leases $ 5,764 $ 4,750 Operating cash used in finance leases $ 139 $ 98 Financing cash used in finance leases $ 1,301 $ 865 </t>
        </is>
      </c>
    </row>
    <row r="7">
      <c r="A7" s="4" t="inlineStr">
        <is>
          <t>Schedule of Future Maturities, Operating Leases</t>
        </is>
      </c>
      <c r="B7" s="4" t="inlineStr">
        <is>
          <t xml:space="preserve">Future maturities of lease liabilities were as follows as of December 31, 2023 (in thousands): Operating Finance Fiscal year ending: 2024 $ 1,510 $ 600 2025 219 339 2026 226 — 2027 233 — 2028 240 — Thereafter 184 — Total future minimum payments 2,612 939 Less imputed interest (361) (67) Present value of lease liabilities $ 2,251 $ 872 </t>
        </is>
      </c>
    </row>
    <row r="8">
      <c r="A8" s="4" t="inlineStr">
        <is>
          <t>Schedule of Future Maturities, Financing Leases</t>
        </is>
      </c>
      <c r="B8" s="4" t="inlineStr">
        <is>
          <t xml:space="preserve">Future maturities of lease liabilities were as follows as of December 31, 2023 (in thousands): Operating Finance Fiscal year ending: 2024 $ 1,510 $ 600 2025 219 339 2026 226 — 2027 233 — 2028 240 — Thereafter 184 — Total future minimum payments 2,612 939 Less imputed interest (361) (67) Present value of lease liabilities $ 2,251 $ 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3: Options Weighted Weighted Aggregate Outstanding as of December 31, 2022 3,356,937 $ 1.01 Sesen Bio options assumed in the Merger 765,223 27.94 Exercised (128,716) 1.29 $ 134 Granted 2,984,152 6.93 Forfeited (114,454) 5.80 Expired (839,772) 29.48 Outstanding as of December 31, 2023 6,023,370 $ 3.94 7.8 $ 5,929 Exercisable as of December 31, 2023 2,516,594 $ 1.16 6.0 $ 4,950 Vested and expected to vest at December 31, 2023 6,023,370 $ 3.94 7.8 $ 5,929 </t>
        </is>
      </c>
    </row>
    <row r="5">
      <c r="A5" s="4" t="inlineStr">
        <is>
          <t>Schedule of Estimated Using The Black-Scholes Option-Pricing Model</t>
        </is>
      </c>
      <c r="B5" s="4" t="inlineStr">
        <is>
          <t xml:space="preserve">The fair values in the year ended December 31, 2023 and 2022 were estimated using the Black-Scholes option-pricing model based on the following assumptions: Year Ended December 31, 2023 2022 Risk-free interest rate 2.92% - 4.76% 2.40% - 3.05% Expected term 6 years 6 years Expected volatility 57.77% - 103.00% 54.54% - 56.50% Expected dividend yield — — </t>
        </is>
      </c>
    </row>
    <row r="6">
      <c r="A6" s="4" t="inlineStr">
        <is>
          <t>Schedule of Stock-based Compensation Expense</t>
        </is>
      </c>
      <c r="B6" s="4" t="inlineStr">
        <is>
          <t xml:space="preserve">The Company recorded stock-based compensation expense in the following expense categories in the accompanying consolidated statements of operations: Year Ended December 31, 2023 2022 Research and development $ 1,242 $ 143 General and administrative 1,074 132 $ 2,316 $ 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7605</v>
      </c>
      <c r="C3" s="5" t="n">
        <v>24194</v>
      </c>
    </row>
    <row r="4">
      <c r="A4" s="4" t="inlineStr">
        <is>
          <t>Marketable securities</t>
        </is>
      </c>
      <c r="B4" s="6" t="n">
        <v>0</v>
      </c>
      <c r="C4" s="6" t="n">
        <v>27802</v>
      </c>
    </row>
    <row r="5">
      <c r="A5" s="4" t="inlineStr">
        <is>
          <t>Prepaid expenses and other assets</t>
        </is>
      </c>
      <c r="B5" s="6" t="n">
        <v>2866</v>
      </c>
      <c r="C5" s="6" t="n">
        <v>2596</v>
      </c>
    </row>
    <row r="6">
      <c r="A6" s="4" t="inlineStr">
        <is>
          <t>Total current assets</t>
        </is>
      </c>
      <c r="B6" s="6" t="n">
        <v>80471</v>
      </c>
      <c r="C6" s="6" t="n">
        <v>54592</v>
      </c>
    </row>
    <row r="7">
      <c r="A7" s="4" t="inlineStr">
        <is>
          <t>Property and equipment, net</t>
        </is>
      </c>
      <c r="B7" s="6" t="n">
        <v>6764</v>
      </c>
      <c r="C7" s="6" t="n">
        <v>8628</v>
      </c>
    </row>
    <row r="8">
      <c r="A8" s="4" t="inlineStr">
        <is>
          <t>Right of use assets – operating leases</t>
        </is>
      </c>
      <c r="B8" s="6" t="n">
        <v>2173</v>
      </c>
      <c r="C8" s="6" t="n">
        <v>4822</v>
      </c>
    </row>
    <row r="9">
      <c r="A9" s="4" t="inlineStr">
        <is>
          <t>Deferred financing costs</t>
        </is>
      </c>
      <c r="B9" s="6" t="n">
        <v>146</v>
      </c>
      <c r="C9" s="6" t="n">
        <v>4111</v>
      </c>
    </row>
    <row r="10">
      <c r="A10" s="4" t="inlineStr">
        <is>
          <t>Total assets</t>
        </is>
      </c>
      <c r="B10" s="6" t="n">
        <v>89554</v>
      </c>
      <c r="C10" s="6" t="n">
        <v>72153</v>
      </c>
    </row>
    <row r="11">
      <c r="A11" s="3" t="inlineStr">
        <is>
          <t>Current liabilities:</t>
        </is>
      </c>
      <c r="B11" s="4" t="inlineStr">
        <is>
          <t xml:space="preserve"> </t>
        </is>
      </c>
      <c r="C11" s="4" t="inlineStr">
        <is>
          <t xml:space="preserve"> </t>
        </is>
      </c>
    </row>
    <row r="12">
      <c r="A12" s="4" t="inlineStr">
        <is>
          <t>Accounts payable</t>
        </is>
      </c>
      <c r="B12" s="6" t="n">
        <v>3933</v>
      </c>
      <c r="C12" s="6" t="n">
        <v>1728</v>
      </c>
    </row>
    <row r="13">
      <c r="A13" s="4" t="inlineStr">
        <is>
          <t>Accrued expenses</t>
        </is>
      </c>
      <c r="B13" s="6" t="n">
        <v>7662</v>
      </c>
      <c r="C13" s="6" t="n">
        <v>10361</v>
      </c>
    </row>
    <row r="14">
      <c r="A14" s="4" t="inlineStr">
        <is>
          <t>Deferred revenue</t>
        </is>
      </c>
      <c r="B14" s="6" t="n">
        <v>1413</v>
      </c>
      <c r="C14" s="6" t="n">
        <v>2459</v>
      </c>
    </row>
    <row r="15">
      <c r="A15" s="4" t="inlineStr">
        <is>
          <t>Operating lease liabilities</t>
        </is>
      </c>
      <c r="B15" s="6" t="n">
        <v>1391</v>
      </c>
      <c r="C15" s="6" t="n">
        <v>3437</v>
      </c>
    </row>
    <row r="16">
      <c r="A16" s="4" t="inlineStr">
        <is>
          <t>Finance lease liabilities</t>
        </is>
      </c>
      <c r="B16" s="6" t="n">
        <v>544</v>
      </c>
      <c r="C16" s="6" t="n">
        <v>1162</v>
      </c>
    </row>
    <row r="17">
      <c r="A17" s="4" t="inlineStr">
        <is>
          <t>Other current liabilities</t>
        </is>
      </c>
      <c r="B17" s="6" t="n">
        <v>965</v>
      </c>
      <c r="C17" s="6" t="n">
        <v>523</v>
      </c>
    </row>
    <row r="18">
      <c r="A18" s="4" t="inlineStr">
        <is>
          <t>Total current liabilities</t>
        </is>
      </c>
      <c r="B18" s="6" t="n">
        <v>15908</v>
      </c>
      <c r="C18" s="6" t="n">
        <v>19670</v>
      </c>
    </row>
    <row r="19">
      <c r="A19" s="4" t="inlineStr">
        <is>
          <t>Deferred revenue</t>
        </is>
      </c>
      <c r="B19" s="6" t="n">
        <v>45000</v>
      </c>
      <c r="C19" s="6" t="n">
        <v>45000</v>
      </c>
    </row>
    <row r="20">
      <c r="A20" s="4" t="inlineStr">
        <is>
          <t>Convertible promissory note</t>
        </is>
      </c>
      <c r="B20" s="6" t="n">
        <v>0</v>
      </c>
      <c r="C20" s="6" t="n">
        <v>33717</v>
      </c>
    </row>
    <row r="21">
      <c r="A21" s="4" t="inlineStr">
        <is>
          <t>Derivative liability</t>
        </is>
      </c>
      <c r="B21" s="6" t="n">
        <v>0</v>
      </c>
      <c r="C21" s="6" t="n">
        <v>5739</v>
      </c>
    </row>
    <row r="22">
      <c r="A22" s="4" t="inlineStr">
        <is>
          <t>Operating lease liabilities</t>
        </is>
      </c>
      <c r="B22" s="6" t="n">
        <v>860</v>
      </c>
      <c r="C22" s="6" t="n">
        <v>976</v>
      </c>
    </row>
    <row r="23">
      <c r="A23" s="4" t="inlineStr">
        <is>
          <t>Finance lease liabilities</t>
        </is>
      </c>
      <c r="B23" s="6" t="n">
        <v>328</v>
      </c>
      <c r="C23" s="6" t="n">
        <v>872</v>
      </c>
    </row>
    <row r="24">
      <c r="A24" s="4" t="inlineStr">
        <is>
          <t>Other long-term liabilities</t>
        </is>
      </c>
      <c r="B24" s="6" t="n">
        <v>926</v>
      </c>
      <c r="C24" s="6" t="n">
        <v>1041</v>
      </c>
    </row>
    <row r="25">
      <c r="A25" s="4" t="inlineStr">
        <is>
          <t>Total liabilities</t>
        </is>
      </c>
      <c r="B25" s="6" t="n">
        <v>63022</v>
      </c>
      <c r="C25" s="6" t="n">
        <v>107015</v>
      </c>
    </row>
    <row r="26">
      <c r="A26" s="4" t="inlineStr">
        <is>
          <t>Commitments and contingencies (Note 7)</t>
        </is>
      </c>
      <c r="B26" s="4" t="inlineStr">
        <is>
          <t xml:space="preserve"> </t>
        </is>
      </c>
      <c r="C26" s="4" t="inlineStr">
        <is>
          <t xml:space="preserve"> </t>
        </is>
      </c>
    </row>
    <row r="27">
      <c r="A27" s="4" t="inlineStr">
        <is>
          <t>Convertible preferred stock</t>
        </is>
      </c>
      <c r="B27" s="6" t="n">
        <v>0</v>
      </c>
      <c r="C27" s="6" t="n">
        <v>107808</v>
      </c>
    </row>
    <row r="28">
      <c r="A28" s="3" t="inlineStr">
        <is>
          <t>Stockholders’ equity (deficit):</t>
        </is>
      </c>
      <c r="B28" s="4" t="inlineStr">
        <is>
          <t xml:space="preserve"> </t>
        </is>
      </c>
      <c r="C28" s="4" t="inlineStr">
        <is>
          <t xml:space="preserve"> </t>
        </is>
      </c>
    </row>
    <row r="29">
      <c r="A29" s="4" t="inlineStr">
        <is>
          <t>Preferred stock $0.001 par value, 5,000,000 shares authorized, none issued or outstanding</t>
        </is>
      </c>
      <c r="B29" s="6" t="n">
        <v>0</v>
      </c>
      <c r="C29" s="6" t="n">
        <v>0</v>
      </c>
    </row>
    <row r="30">
      <c r="A30" s="4" t="inlineStr">
        <is>
          <t>Common stock $0.001 par value, 350,000,000 shares authorized, 40,609,915 and 2,217,737 shares issued and outstanding at December 31, 2023 and 2022, respectively</t>
        </is>
      </c>
      <c r="B30" s="6" t="n">
        <v>40</v>
      </c>
      <c r="C30" s="6" t="n">
        <v>2</v>
      </c>
    </row>
    <row r="31">
      <c r="A31" s="4" t="inlineStr">
        <is>
          <t>Additional paid-in capital</t>
        </is>
      </c>
      <c r="B31" s="6" t="n">
        <v>271594</v>
      </c>
      <c r="C31" s="6" t="n">
        <v>1197</v>
      </c>
    </row>
    <row r="32">
      <c r="A32" s="4" t="inlineStr">
        <is>
          <t>Accumulated other comprehensive loss</t>
        </is>
      </c>
      <c r="B32" s="6" t="n">
        <v>0</v>
      </c>
      <c r="C32" s="6" t="n">
        <v>-41</v>
      </c>
    </row>
    <row r="33">
      <c r="A33" s="4" t="inlineStr">
        <is>
          <t>Accumulated deficit</t>
        </is>
      </c>
      <c r="B33" s="6" t="n">
        <v>-245102</v>
      </c>
      <c r="C33" s="6" t="n">
        <v>-158223</v>
      </c>
    </row>
    <row r="34">
      <c r="A34" s="4" t="inlineStr">
        <is>
          <t>Total Carisma Therapeutics Inc. stockholders’ equity (deficit)</t>
        </is>
      </c>
      <c r="B34" s="6" t="n">
        <v>26532</v>
      </c>
      <c r="C34" s="6" t="n">
        <v>-157065</v>
      </c>
    </row>
    <row r="35">
      <c r="A35" s="4" t="inlineStr">
        <is>
          <t>Noncontrolling interests</t>
        </is>
      </c>
      <c r="B35" s="6" t="n">
        <v>0</v>
      </c>
      <c r="C35" s="6" t="n">
        <v>14395</v>
      </c>
    </row>
    <row r="36">
      <c r="A36" s="4" t="inlineStr">
        <is>
          <t>Total stockholders’ equity (deficit)</t>
        </is>
      </c>
      <c r="B36" s="6" t="n">
        <v>26532</v>
      </c>
      <c r="C36" s="6" t="n">
        <v>-142670</v>
      </c>
    </row>
    <row r="37">
      <c r="A37" s="4" t="inlineStr">
        <is>
          <t>Total liabilities, convertible preferred stock and stockholders’ equity (deficit)</t>
        </is>
      </c>
      <c r="B37" s="5" t="n">
        <v>89554</v>
      </c>
      <c r="C37" s="5" t="n">
        <v>72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income tax benefit at the statutory federal income tax rate and income taxes as reflected in the consolidated financial statements is as follows: Year Ended December 31, 2023 2022 Federal tax benefit at statutory rate (21.0) % (21.0) % State and local tax, net of federal benefit (8.5) (7.8) State and local tax rate change 1.6 6.2 Permanent differences 0.4 2.0 Research and development (0.9) (2.9) Change in valuation allowance 28.4 22.4 Return to provision — 1.1 Total provision — % — %</t>
        </is>
      </c>
    </row>
    <row r="5">
      <c r="A5" s="4" t="inlineStr">
        <is>
          <t>Schedule of Deferred Tax Assets for Federal Income Taxes</t>
        </is>
      </c>
      <c r="B5" s="4" t="inlineStr">
        <is>
          <t xml:space="preserve">Significant components of the Company's deferred tax assets for federal income taxes consisted of the following (in thousands): December 31, 2023 2022 Deferred tax assets Net operating losses $ 72,689 $ 27,021 Capitalized research and development costs, net of amortization 33,778 11,907 Research and development credits 9,746 5,643 Start-up costs 4,407 4,744 Deferred revenue 13,353 — Lease liability 668 1,451 Amortizable assets and other 21 59 Equity compensation 87 74 Gross deferred tax assets 134,749 50,899 Valuation allowance (133,580) (49,105) Deferred tax assets, net of valuation allowance 1,169 1,794 Deferred tax liabilities Right of use asset (645) (1,430) Depreciation (524) (364) Deferred tax liabilities (1,169) (1,794) Net deferred tax assets and liabil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derna Collaboration and License Agreemen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Estimated Revenue Expected to be Recognized in The Future Related to Performance Obligations</t>
        </is>
      </c>
      <c r="B4" s="4" t="inlineStr">
        <is>
          <t xml:space="preserve">The following table includes estimated revenue expected to be recognized in the future related to performance obligations that are unsatisfied as of December 31, 2023 (in thousands): Transaction Performance obligations: Research and development $ 49,183 Option rights 45,000 Total performance obligations $ 94,183 </t>
        </is>
      </c>
    </row>
    <row r="5">
      <c r="A5" s="4" t="inlineStr">
        <is>
          <t>Schedule of Changes in Deferred Revenue</t>
        </is>
      </c>
      <c r="B5" s="4" t="inlineStr">
        <is>
          <t xml:space="preserve">The following table summarizes the changes in deferred revenue (in thousands): Year Ended December 31, 2023 2022 Balance at the beginning of the period $ 47,459 $ — Deferral of revenue 13,873 57,293 Recognition of unearned revenue (14,919) (9,834) Balance at the end of the period $ 46,413 $ 47,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ckground (Details)</t>
        </is>
      </c>
      <c r="B1" s="2" t="inlineStr">
        <is>
          <t>Mar. 07, 2023</t>
        </is>
      </c>
    </row>
    <row r="2">
      <c r="A2" s="4" t="inlineStr">
        <is>
          <t>CARISMA Therapeutics Inc, Legacy, Stockholders | Carisma Therapeutics Inc.</t>
        </is>
      </c>
      <c r="B2" s="4" t="inlineStr">
        <is>
          <t xml:space="preserve"> </t>
        </is>
      </c>
    </row>
    <row r="3">
      <c r="A3" s="3" t="inlineStr">
        <is>
          <t>Background</t>
        </is>
      </c>
      <c r="B3" s="4" t="inlineStr">
        <is>
          <t xml:space="preserve"> </t>
        </is>
      </c>
    </row>
    <row r="4">
      <c r="A4" s="4" t="inlineStr">
        <is>
          <t>Exchange ratio of shares of Sesen Bio for each share of Legacy Carisma</t>
        </is>
      </c>
      <c r="B4" s="9" t="n">
        <v>0.742</v>
      </c>
    </row>
    <row r="5">
      <c r="A5" s="4" t="inlineStr">
        <is>
          <t>CARISMA Therapeutics Inc, Legacy, Stockholders | Sesen Bio, Inc. | Carisma Therapeutics Inc.</t>
        </is>
      </c>
      <c r="B5" s="4" t="inlineStr">
        <is>
          <t xml:space="preserve"> </t>
        </is>
      </c>
    </row>
    <row r="6">
      <c r="A6" s="3" t="inlineStr">
        <is>
          <t>Background</t>
        </is>
      </c>
      <c r="B6" s="4" t="inlineStr">
        <is>
          <t xml:space="preserve"> </t>
        </is>
      </c>
    </row>
    <row r="7">
      <c r="A7" s="4" t="inlineStr">
        <is>
          <t>Common stock at an exchange ratio</t>
        </is>
      </c>
      <c r="B7" s="10" t="n">
        <v>1.8994</v>
      </c>
    </row>
    <row r="8">
      <c r="A8" s="4" t="inlineStr">
        <is>
          <t>Sesen Bio Stockholders | Sesen Bio, Inc.</t>
        </is>
      </c>
      <c r="B8" s="4" t="inlineStr">
        <is>
          <t xml:space="preserve"> </t>
        </is>
      </c>
    </row>
    <row r="9">
      <c r="A9" s="3" t="inlineStr">
        <is>
          <t>Background</t>
        </is>
      </c>
      <c r="B9" s="4" t="inlineStr">
        <is>
          <t xml:space="preserve"> </t>
        </is>
      </c>
    </row>
    <row r="10">
      <c r="A10" s="4" t="inlineStr">
        <is>
          <t>Ownership interest held after the merge</t>
        </is>
      </c>
      <c r="B10" s="11" t="n">
        <v>0.2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velopment-Stage Risks and Liquidity (Details) - USD ($) $ in Thousands</t>
        </is>
      </c>
      <c r="B1" s="2" t="inlineStr">
        <is>
          <t>Dec. 31, 2023</t>
        </is>
      </c>
      <c r="C1" s="2" t="inlineStr">
        <is>
          <t>Dec. 31, 2022</t>
        </is>
      </c>
    </row>
    <row r="2">
      <c r="A2" s="3" t="inlineStr">
        <is>
          <t>Development-Stage Risks and Liquidity</t>
        </is>
      </c>
      <c r="B2" s="4" t="inlineStr">
        <is>
          <t xml:space="preserve"> </t>
        </is>
      </c>
      <c r="C2" s="4" t="inlineStr">
        <is>
          <t xml:space="preserve"> </t>
        </is>
      </c>
    </row>
    <row r="3">
      <c r="A3" s="4" t="inlineStr">
        <is>
          <t>Accumulated deficit</t>
        </is>
      </c>
      <c r="B3" s="5" t="n">
        <v>245102</v>
      </c>
      <c r="C3" s="5" t="n">
        <v>158223</v>
      </c>
    </row>
    <row r="4">
      <c r="A4" s="4" t="inlineStr">
        <is>
          <t>Cash, cash equivalents and marketable securities</t>
        </is>
      </c>
      <c r="B4" s="5" t="n">
        <v>77600</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3" customWidth="1" min="2" max="2"/>
    <col width="14" customWidth="1" min="3" max="3"/>
  </cols>
  <sheetData>
    <row r="1">
      <c r="A1" s="1" t="inlineStr">
        <is>
          <t>Summary of Significant Accounting Policies - Schedule of Fair Value Hierarchy of Assets and Liabilities Measured on Recurring Basis (Details) - USD ($) $ in Thousands</t>
        </is>
      </c>
      <c r="B1" s="2" t="inlineStr">
        <is>
          <t>12 Months Ended</t>
        </is>
      </c>
    </row>
    <row r="2">
      <c r="B2" s="2" t="inlineStr">
        <is>
          <t>Dec. 31, 2022</t>
        </is>
      </c>
      <c r="C2" s="2" t="inlineStr">
        <is>
          <t>Dec. 31, 2023</t>
        </is>
      </c>
    </row>
    <row r="3">
      <c r="A3" s="3" t="inlineStr">
        <is>
          <t>Liability:</t>
        </is>
      </c>
      <c r="B3" s="4" t="inlineStr">
        <is>
          <t xml:space="preserve"> </t>
        </is>
      </c>
      <c r="C3" s="4" t="inlineStr">
        <is>
          <t xml:space="preserve"> </t>
        </is>
      </c>
    </row>
    <row r="4">
      <c r="A4" s="4" t="inlineStr">
        <is>
          <t>Derivative Liability Statement Of Financial Position Extensible Enumeration Not Disclosed Flag</t>
        </is>
      </c>
      <c r="B4" s="4" t="inlineStr">
        <is>
          <t>Derivative liability – redemption feature on convertible promissory note</t>
        </is>
      </c>
      <c r="C4" s="4" t="inlineStr">
        <is>
          <t xml:space="preserve"> </t>
        </is>
      </c>
    </row>
    <row r="5">
      <c r="A5" s="4" t="inlineStr">
        <is>
          <t>Recurring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 – money markets accounts</t>
        </is>
      </c>
      <c r="B7" s="5" t="n">
        <v>7794</v>
      </c>
      <c r="C7" s="5" t="n">
        <v>62999</v>
      </c>
    </row>
    <row r="8">
      <c r="A8" s="4" t="inlineStr">
        <is>
          <t>Marketable securities – U.S. Treasuries</t>
        </is>
      </c>
      <c r="B8" s="6" t="n">
        <v>27802</v>
      </c>
      <c r="C8" s="4" t="inlineStr">
        <is>
          <t xml:space="preserve"> </t>
        </is>
      </c>
    </row>
    <row r="9">
      <c r="A9" s="3" t="inlineStr">
        <is>
          <t>Liability:</t>
        </is>
      </c>
      <c r="B9" s="4" t="inlineStr">
        <is>
          <t xml:space="preserve"> </t>
        </is>
      </c>
      <c r="C9" s="4" t="inlineStr">
        <is>
          <t xml:space="preserve"> </t>
        </is>
      </c>
    </row>
    <row r="10">
      <c r="A10" s="4" t="inlineStr">
        <is>
          <t>Derivative liability – redemption feature on convertible promissory note</t>
        </is>
      </c>
      <c r="B10" s="6" t="n">
        <v>0</v>
      </c>
      <c r="C10" s="4" t="inlineStr">
        <is>
          <t xml:space="preserve"> </t>
        </is>
      </c>
    </row>
    <row r="11">
      <c r="A11" s="4" t="inlineStr">
        <is>
          <t>Recurring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 – money markets accounts</t>
        </is>
      </c>
      <c r="B13" s="6" t="n">
        <v>0</v>
      </c>
      <c r="C13" s="6" t="n">
        <v>0</v>
      </c>
    </row>
    <row r="14">
      <c r="A14" s="4" t="inlineStr">
        <is>
          <t>Marketable securities – U.S. Treasuries</t>
        </is>
      </c>
      <c r="B14" s="6" t="n">
        <v>0</v>
      </c>
      <c r="C14" s="4" t="inlineStr">
        <is>
          <t xml:space="preserve"> </t>
        </is>
      </c>
    </row>
    <row r="15">
      <c r="A15" s="3" t="inlineStr">
        <is>
          <t>Liability:</t>
        </is>
      </c>
      <c r="B15" s="4" t="inlineStr">
        <is>
          <t xml:space="preserve"> </t>
        </is>
      </c>
      <c r="C15" s="4" t="inlineStr">
        <is>
          <t xml:space="preserve"> </t>
        </is>
      </c>
    </row>
    <row r="16">
      <c r="A16" s="4" t="inlineStr">
        <is>
          <t>Derivative liability – redemption feature on convertible promissory note</t>
        </is>
      </c>
      <c r="B16" s="6" t="n">
        <v>0</v>
      </c>
      <c r="C16" s="4" t="inlineStr">
        <is>
          <t xml:space="preserve"> </t>
        </is>
      </c>
    </row>
    <row r="17">
      <c r="A17" s="4" t="inlineStr">
        <is>
          <t>Recurring |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 – money markets accounts</t>
        </is>
      </c>
      <c r="B19" s="6" t="n">
        <v>0</v>
      </c>
      <c r="C19" s="5" t="n">
        <v>0</v>
      </c>
    </row>
    <row r="20">
      <c r="A20" s="4" t="inlineStr">
        <is>
          <t>Marketable securities – U.S. Treasuries</t>
        </is>
      </c>
      <c r="B20" s="6" t="n">
        <v>0</v>
      </c>
      <c r="C20" s="4" t="inlineStr">
        <is>
          <t xml:space="preserve"> </t>
        </is>
      </c>
    </row>
    <row r="21">
      <c r="A21" s="3" t="inlineStr">
        <is>
          <t>Liability:</t>
        </is>
      </c>
      <c r="B21" s="4" t="inlineStr">
        <is>
          <t xml:space="preserve"> </t>
        </is>
      </c>
      <c r="C21" s="4" t="inlineStr">
        <is>
          <t xml:space="preserve"> </t>
        </is>
      </c>
    </row>
    <row r="22">
      <c r="A22" s="4" t="inlineStr">
        <is>
          <t>Derivative liability – redemption feature on convertible promissory note</t>
        </is>
      </c>
      <c r="B22" s="5" t="n">
        <v>5739</v>
      </c>
      <c r="C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Dec. 31, 2023</t>
        </is>
      </c>
      <c r="C1" s="2" t="inlineStr">
        <is>
          <t>Dec. 31, 2022</t>
        </is>
      </c>
    </row>
    <row r="2">
      <c r="A2" s="3" t="inlineStr">
        <is>
          <t>Marketable securities</t>
        </is>
      </c>
      <c r="B2" s="4" t="inlineStr">
        <is>
          <t xml:space="preserve"> </t>
        </is>
      </c>
      <c r="C2" s="4" t="inlineStr">
        <is>
          <t xml:space="preserve"> </t>
        </is>
      </c>
    </row>
    <row r="3">
      <c r="A3" s="4" t="inlineStr">
        <is>
          <t>Fair value</t>
        </is>
      </c>
      <c r="B3" s="5" t="n">
        <v>0</v>
      </c>
      <c r="C3" s="4" t="inlineStr">
        <is>
          <t xml:space="preserve"> </t>
        </is>
      </c>
    </row>
    <row r="4">
      <c r="A4" s="4" t="inlineStr">
        <is>
          <t>U.S. Treasury securities</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Amortized cost</t>
        </is>
      </c>
      <c r="B6" s="4" t="inlineStr">
        <is>
          <t xml:space="preserve"> </t>
        </is>
      </c>
      <c r="C6" s="5" t="n">
        <v>27843</v>
      </c>
    </row>
    <row r="7">
      <c r="A7" s="4" t="inlineStr">
        <is>
          <t>Gross unrealized loss</t>
        </is>
      </c>
      <c r="B7" s="4" t="inlineStr">
        <is>
          <t xml:space="preserve"> </t>
        </is>
      </c>
      <c r="C7" s="6" t="n">
        <v>-41</v>
      </c>
    </row>
    <row r="8">
      <c r="A8" s="4" t="inlineStr">
        <is>
          <t>Fair value</t>
        </is>
      </c>
      <c r="B8" s="4" t="inlineStr">
        <is>
          <t xml:space="preserve"> </t>
        </is>
      </c>
      <c r="C8" s="5" t="n">
        <v>278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The Changes in Fair Value of Derivative Liability Associated With The Redemption Feature of Convertible Promissory Note (Details) - Derivative liability - USD ($) $ in Thousands</t>
        </is>
      </c>
      <c r="B1" s="2" t="inlineStr">
        <is>
          <t>12 Months Ended</t>
        </is>
      </c>
    </row>
    <row r="2">
      <c r="B2" s="2" t="inlineStr">
        <is>
          <t>Dec. 31, 2023</t>
        </is>
      </c>
      <c r="C2" s="2" t="inlineStr">
        <is>
          <t>Dec. 31, 2022</t>
        </is>
      </c>
    </row>
    <row r="3">
      <c r="A3" s="3" t="inlineStr">
        <is>
          <t>Changes in fair value of derivative liabilities</t>
        </is>
      </c>
      <c r="B3" s="4" t="inlineStr">
        <is>
          <t xml:space="preserve"> </t>
        </is>
      </c>
      <c r="C3" s="4" t="inlineStr">
        <is>
          <t xml:space="preserve"> </t>
        </is>
      </c>
    </row>
    <row r="4">
      <c r="A4" s="4" t="inlineStr">
        <is>
          <t>Balance at the beginning of the period</t>
        </is>
      </c>
      <c r="B4" s="5" t="n">
        <v>5739</v>
      </c>
      <c r="C4" s="5" t="n">
        <v>0</v>
      </c>
    </row>
    <row r="5">
      <c r="A5" s="4" t="inlineStr">
        <is>
          <t>Balance at issuance</t>
        </is>
      </c>
      <c r="B5" s="6" t="n">
        <v>0</v>
      </c>
      <c r="C5" s="6" t="n">
        <v>3820</v>
      </c>
    </row>
    <row r="6">
      <c r="A6" s="4" t="inlineStr">
        <is>
          <t>Change in fair value</t>
        </is>
      </c>
      <c r="B6" s="6" t="n">
        <v>84</v>
      </c>
      <c r="C6" s="6" t="n">
        <v>1919</v>
      </c>
    </row>
    <row r="7">
      <c r="A7" s="4" t="inlineStr">
        <is>
          <t>Derecognition upon conversion of convertible promissory note</t>
        </is>
      </c>
      <c r="B7" s="6" t="n">
        <v>-5823</v>
      </c>
      <c r="C7" s="6" t="n">
        <v>0</v>
      </c>
    </row>
    <row r="8">
      <c r="A8" s="4" t="inlineStr">
        <is>
          <t>Balance at the end of the period</t>
        </is>
      </c>
      <c r="B8" s="5" t="n">
        <v>0</v>
      </c>
      <c r="C8" s="5" t="n">
        <v>57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 width="22" customWidth="1" min="5" max="5"/>
  </cols>
  <sheetData>
    <row r="1">
      <c r="A1" s="1" t="inlineStr">
        <is>
          <t>Summary of Significant Accounting Policies - Narrative (Details)</t>
        </is>
      </c>
      <c r="B1" s="2" t="inlineStr">
        <is>
          <t>12 Months Ended</t>
        </is>
      </c>
    </row>
    <row r="2">
      <c r="B2" s="2" t="inlineStr">
        <is>
          <t>Dec. 31, 2023 USD ($) segment</t>
        </is>
      </c>
      <c r="C2" s="2" t="inlineStr">
        <is>
          <t>Dec. 31, 2022 USD ($)</t>
        </is>
      </c>
      <c r="D2" s="2" t="inlineStr">
        <is>
          <t>Sep. 30, 2023 USD ($)</t>
        </is>
      </c>
      <c r="E2" s="2" t="inlineStr">
        <is>
          <t>Mar. 07,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iscount factor percentage</t>
        </is>
      </c>
      <c r="B4" s="4" t="inlineStr">
        <is>
          <t xml:space="preserve"> </t>
        </is>
      </c>
      <c r="C4" s="12" t="n">
        <v>0.12</v>
      </c>
      <c r="D4" s="4" t="inlineStr">
        <is>
          <t xml:space="preserve"> </t>
        </is>
      </c>
      <c r="E4" s="4" t="inlineStr">
        <is>
          <t xml:space="preserve"> </t>
        </is>
      </c>
    </row>
    <row r="5">
      <c r="A5" s="4" t="inlineStr">
        <is>
          <t>Number of operating segments | segment</t>
        </is>
      </c>
      <c r="B5" s="6" t="n">
        <v>1</v>
      </c>
      <c r="C5" s="4" t="inlineStr">
        <is>
          <t xml:space="preserve"> </t>
        </is>
      </c>
      <c r="D5" s="4" t="inlineStr">
        <is>
          <t xml:space="preserve"> </t>
        </is>
      </c>
      <c r="E5" s="4" t="inlineStr">
        <is>
          <t xml:space="preserve"> </t>
        </is>
      </c>
    </row>
    <row r="6">
      <c r="A6" s="4" t="inlineStr">
        <is>
          <t>Restricted cash and cash equivalents</t>
        </is>
      </c>
      <c r="B6" s="5" t="n">
        <v>0</v>
      </c>
      <c r="C6" s="4" t="inlineStr">
        <is>
          <t xml:space="preserve"> </t>
        </is>
      </c>
      <c r="D6" s="4" t="inlineStr">
        <is>
          <t xml:space="preserve"> </t>
        </is>
      </c>
      <c r="E6" s="4" t="inlineStr">
        <is>
          <t xml:space="preserve"> </t>
        </is>
      </c>
    </row>
    <row r="7">
      <c r="A7" s="4" t="inlineStr">
        <is>
          <t>Impairment of long-lived assets</t>
        </is>
      </c>
      <c r="B7" s="5" t="n">
        <v>0</v>
      </c>
      <c r="C7" s="5" t="n">
        <v>0</v>
      </c>
      <c r="D7" s="4" t="inlineStr">
        <is>
          <t xml:space="preserve"> </t>
        </is>
      </c>
      <c r="E7" s="4" t="inlineStr">
        <is>
          <t xml:space="preserve"> </t>
        </is>
      </c>
    </row>
    <row r="8">
      <c r="A8" s="4" t="inlineStr">
        <is>
          <t>Collateral, credit card progra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t>
        </is>
      </c>
      <c r="B10" s="4" t="inlineStr">
        <is>
          <t xml:space="preserve"> </t>
        </is>
      </c>
      <c r="C10" s="4" t="inlineStr">
        <is>
          <t xml:space="preserve"> </t>
        </is>
      </c>
      <c r="D10" s="5" t="n">
        <v>300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bability of convertible qualified financing (as a percent)</t>
        </is>
      </c>
      <c r="B13" s="4" t="inlineStr">
        <is>
          <t xml:space="preserve"> </t>
        </is>
      </c>
      <c r="C13" s="12" t="n">
        <v>0.9</v>
      </c>
      <c r="D13" s="4" t="inlineStr">
        <is>
          <t xml:space="preserve"> </t>
        </is>
      </c>
      <c r="E13" s="4" t="inlineStr">
        <is>
          <t xml:space="preserve"> </t>
        </is>
      </c>
    </row>
    <row r="14">
      <c r="A14" s="4" t="inlineStr">
        <is>
          <t>Derivative instrument, conversion range, term</t>
        </is>
      </c>
      <c r="B14" s="4" t="inlineStr">
        <is>
          <t xml:space="preserve"> </t>
        </is>
      </c>
      <c r="C14" s="4" t="inlineStr">
        <is>
          <t>3 months</t>
        </is>
      </c>
      <c r="D14" s="4" t="inlineStr">
        <is>
          <t xml:space="preserve"> </t>
        </is>
      </c>
      <c r="E14" s="4" t="inlineStr">
        <is>
          <t xml:space="preserve"> </t>
        </is>
      </c>
    </row>
    <row r="15">
      <c r="A15" s="4" t="inlineStr">
        <is>
          <t>Property and equipment, estimated useful lives</t>
        </is>
      </c>
      <c r="B15" s="4" t="inlineStr">
        <is>
          <t>2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obability of convertible qualified financing (as a percent)</t>
        </is>
      </c>
      <c r="B18" s="4" t="inlineStr">
        <is>
          <t xml:space="preserve"> </t>
        </is>
      </c>
      <c r="C18" s="12" t="n">
        <v>1</v>
      </c>
      <c r="D18" s="4" t="inlineStr">
        <is>
          <t xml:space="preserve"> </t>
        </is>
      </c>
      <c r="E18" s="4" t="inlineStr">
        <is>
          <t xml:space="preserve"> </t>
        </is>
      </c>
    </row>
    <row r="19">
      <c r="A19" s="4" t="inlineStr">
        <is>
          <t>Derivative instrument, conversion range, term</t>
        </is>
      </c>
      <c r="B19" s="4" t="inlineStr">
        <is>
          <t xml:space="preserve"> </t>
        </is>
      </c>
      <c r="C19" s="4" t="inlineStr">
        <is>
          <t>12 months</t>
        </is>
      </c>
      <c r="D19" s="4" t="inlineStr">
        <is>
          <t xml:space="preserve"> </t>
        </is>
      </c>
      <c r="E19" s="4" t="inlineStr">
        <is>
          <t xml:space="preserve"> </t>
        </is>
      </c>
    </row>
    <row r="20">
      <c r="A20" s="4" t="inlineStr">
        <is>
          <t>Property and equipment, estimated useful lives</t>
        </is>
      </c>
      <c r="B20" s="4" t="inlineStr">
        <is>
          <t>5 years</t>
        </is>
      </c>
      <c r="C20" s="4" t="inlineStr">
        <is>
          <t xml:space="preserve"> </t>
        </is>
      </c>
      <c r="D20" s="4" t="inlineStr">
        <is>
          <t xml:space="preserve"> </t>
        </is>
      </c>
      <c r="E20" s="4" t="inlineStr">
        <is>
          <t xml:space="preserve"> </t>
        </is>
      </c>
    </row>
    <row r="21">
      <c r="A21" s="4" t="inlineStr">
        <is>
          <t>Sesen Bio, Inc.</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Deferred financing costs</t>
        </is>
      </c>
      <c r="B23" s="5" t="n">
        <v>4200000</v>
      </c>
      <c r="C23" s="5" t="n">
        <v>4100000</v>
      </c>
      <c r="D23" s="4" t="inlineStr">
        <is>
          <t xml:space="preserve"> </t>
        </is>
      </c>
      <c r="E23" s="5" t="n">
        <v>8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Anti-dilutive securities (in shares)</t>
        </is>
      </c>
      <c r="B4" s="6" t="n">
        <v>6023370</v>
      </c>
      <c r="C4" s="6" t="n">
        <v>16551236</v>
      </c>
    </row>
    <row r="5">
      <c r="A5" s="4" t="inlineStr">
        <is>
          <t>Convertible preferred stock and exchangeable share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in shares)</t>
        </is>
      </c>
      <c r="B7" s="6" t="n">
        <v>0</v>
      </c>
      <c r="C7" s="6" t="n">
        <v>9936148</v>
      </c>
    </row>
    <row r="8">
      <c r="A8" s="4" t="inlineStr">
        <is>
          <t>Stock option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in shares)</t>
        </is>
      </c>
      <c r="B10" s="6" t="n">
        <v>6023370</v>
      </c>
      <c r="C10" s="6" t="n">
        <v>3356937</v>
      </c>
    </row>
    <row r="11">
      <c r="A11" s="4" t="inlineStr">
        <is>
          <t>Conversion of convertible promissory note</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in shares)</t>
        </is>
      </c>
      <c r="B13" s="6" t="n">
        <v>0</v>
      </c>
      <c r="C13" s="6" t="n">
        <v>32581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9" customWidth="1" min="3" max="3"/>
    <col width="21" customWidth="1" min="4" max="4"/>
  </cols>
  <sheetData>
    <row r="1">
      <c r="A1" s="1" t="inlineStr">
        <is>
          <t>Merger with Sesen Bio - Schedule of Net Assets Acquired in the Merger (Details) $ in Thousands</t>
        </is>
      </c>
      <c r="B1" s="2" t="inlineStr">
        <is>
          <t>10 Months Ended</t>
        </is>
      </c>
    </row>
    <row r="2">
      <c r="B2" s="2" t="inlineStr">
        <is>
          <t>Dec. 31, 2023 USD ($) seat shares</t>
        </is>
      </c>
      <c r="C2" s="2" t="inlineStr">
        <is>
          <t>Mar. 07, 2023 USD ($) shares</t>
        </is>
      </c>
      <c r="D2" s="2" t="inlineStr">
        <is>
          <t>Dec. 31, 2022 shares</t>
        </is>
      </c>
    </row>
    <row r="3">
      <c r="A3" s="3" t="inlineStr">
        <is>
          <t>Merger with Sesen Bio</t>
        </is>
      </c>
      <c r="B3" s="4" t="inlineStr">
        <is>
          <t xml:space="preserve"> </t>
        </is>
      </c>
      <c r="C3" s="4" t="inlineStr">
        <is>
          <t xml:space="preserve"> </t>
        </is>
      </c>
      <c r="D3" s="4" t="inlineStr">
        <is>
          <t xml:space="preserve"> </t>
        </is>
      </c>
    </row>
    <row r="4">
      <c r="A4" s="4" t="inlineStr">
        <is>
          <t>Number of board seats | seat</t>
        </is>
      </c>
      <c r="B4" s="6" t="n">
        <v>7</v>
      </c>
      <c r="C4" s="4" t="inlineStr">
        <is>
          <t xml:space="preserve"> </t>
        </is>
      </c>
      <c r="D4" s="4" t="inlineStr">
        <is>
          <t xml:space="preserve"> </t>
        </is>
      </c>
    </row>
    <row r="5">
      <c r="A5" s="4" t="inlineStr">
        <is>
          <t>Entity common stock, shares outstanding immediately after merger | shares</t>
        </is>
      </c>
      <c r="B5" s="6" t="n">
        <v>40609915</v>
      </c>
      <c r="C5" s="4" t="inlineStr">
        <is>
          <t xml:space="preserve"> </t>
        </is>
      </c>
      <c r="D5" s="6" t="n">
        <v>2217737</v>
      </c>
    </row>
    <row r="6">
      <c r="A6" s="4" t="inlineStr">
        <is>
          <t>Cash and cash equivalents</t>
        </is>
      </c>
      <c r="B6" s="4" t="inlineStr">
        <is>
          <t xml:space="preserve"> </t>
        </is>
      </c>
      <c r="C6" s="5" t="n">
        <v>37873</v>
      </c>
      <c r="D6" s="4" t="inlineStr">
        <is>
          <t xml:space="preserve"> </t>
        </is>
      </c>
    </row>
    <row r="7">
      <c r="A7" s="4" t="inlineStr">
        <is>
          <t>Marketable securities</t>
        </is>
      </c>
      <c r="B7" s="4" t="inlineStr">
        <is>
          <t xml:space="preserve"> </t>
        </is>
      </c>
      <c r="C7" s="6" t="n">
        <v>44588</v>
      </c>
      <c r="D7" s="4" t="inlineStr">
        <is>
          <t xml:space="preserve"> </t>
        </is>
      </c>
    </row>
    <row r="8">
      <c r="A8" s="4" t="inlineStr">
        <is>
          <t>Prepaid expenses and other assets</t>
        </is>
      </c>
      <c r="B8" s="4" t="inlineStr">
        <is>
          <t xml:space="preserve"> </t>
        </is>
      </c>
      <c r="C8" s="6" t="n">
        <v>1316</v>
      </c>
      <c r="D8" s="4" t="inlineStr">
        <is>
          <t xml:space="preserve"> </t>
        </is>
      </c>
    </row>
    <row r="9">
      <c r="A9" s="4" t="inlineStr">
        <is>
          <t>Restricted cash</t>
        </is>
      </c>
      <c r="B9" s="4" t="inlineStr">
        <is>
          <t xml:space="preserve"> </t>
        </is>
      </c>
      <c r="C9" s="6" t="n">
        <v>30</v>
      </c>
      <c r="D9" s="4" t="inlineStr">
        <is>
          <t xml:space="preserve"> </t>
        </is>
      </c>
    </row>
    <row r="10">
      <c r="A10" s="4" t="inlineStr">
        <is>
          <t>Accounts payable and accrued expenses</t>
        </is>
      </c>
      <c r="B10" s="4" t="inlineStr">
        <is>
          <t xml:space="preserve"> </t>
        </is>
      </c>
      <c r="C10" s="6" t="n">
        <v>-3499</v>
      </c>
      <c r="D10" s="4" t="inlineStr">
        <is>
          <t xml:space="preserve"> </t>
        </is>
      </c>
    </row>
    <row r="11">
      <c r="A11" s="4" t="inlineStr">
        <is>
          <t>Total net assets acquired</t>
        </is>
      </c>
      <c r="B11" s="4" t="inlineStr">
        <is>
          <t xml:space="preserve"> </t>
        </is>
      </c>
      <c r="C11" s="6" t="n">
        <v>80308</v>
      </c>
      <c r="D11" s="4" t="inlineStr">
        <is>
          <t xml:space="preserve"> </t>
        </is>
      </c>
    </row>
    <row r="12">
      <c r="A12" s="4" t="inlineStr">
        <is>
          <t>Less: Transaction costs</t>
        </is>
      </c>
      <c r="B12" s="4" t="inlineStr">
        <is>
          <t xml:space="preserve"> </t>
        </is>
      </c>
      <c r="C12" s="6" t="n">
        <v>-8264</v>
      </c>
      <c r="D12" s="4" t="inlineStr">
        <is>
          <t xml:space="preserve"> </t>
        </is>
      </c>
    </row>
    <row r="13">
      <c r="A13" s="4" t="inlineStr">
        <is>
          <t>Total net assets acquired less transaction costs</t>
        </is>
      </c>
      <c r="B13" s="4" t="inlineStr">
        <is>
          <t xml:space="preserve"> </t>
        </is>
      </c>
      <c r="C13" s="5" t="n">
        <v>72044</v>
      </c>
      <c r="D13" s="4" t="inlineStr">
        <is>
          <t xml:space="preserve"> </t>
        </is>
      </c>
    </row>
    <row r="14">
      <c r="A14" s="4" t="inlineStr">
        <is>
          <t>Carisma Therapeutics Inc.</t>
        </is>
      </c>
      <c r="B14" s="4" t="inlineStr">
        <is>
          <t xml:space="preserve"> </t>
        </is>
      </c>
      <c r="C14" s="4" t="inlineStr">
        <is>
          <t xml:space="preserve"> </t>
        </is>
      </c>
      <c r="D14" s="4" t="inlineStr">
        <is>
          <t xml:space="preserve"> </t>
        </is>
      </c>
    </row>
    <row r="15">
      <c r="A15" s="3" t="inlineStr">
        <is>
          <t>Merger with Sesen Bio</t>
        </is>
      </c>
      <c r="B15" s="4" t="inlineStr">
        <is>
          <t xml:space="preserve"> </t>
        </is>
      </c>
      <c r="C15" s="4" t="inlineStr">
        <is>
          <t xml:space="preserve"> </t>
        </is>
      </c>
      <c r="D15" s="4" t="inlineStr">
        <is>
          <t xml:space="preserve"> </t>
        </is>
      </c>
    </row>
    <row r="16">
      <c r="A16" s="4" t="inlineStr">
        <is>
          <t>Severance and personnel costs paid</t>
        </is>
      </c>
      <c r="B16" s="5" t="n">
        <v>4600</v>
      </c>
      <c r="C16" s="4" t="inlineStr">
        <is>
          <t xml:space="preserve"> </t>
        </is>
      </c>
      <c r="D16" s="4" t="inlineStr">
        <is>
          <t xml:space="preserve"> </t>
        </is>
      </c>
    </row>
    <row r="17">
      <c r="A17" s="4" t="inlineStr">
        <is>
          <t>CARISMA Therapeutics Inc, Legacy, Stockholders | Carisma Therapeutics Inc.</t>
        </is>
      </c>
      <c r="B17" s="4" t="inlineStr">
        <is>
          <t xml:space="preserve"> </t>
        </is>
      </c>
      <c r="C17" s="4" t="inlineStr">
        <is>
          <t xml:space="preserve"> </t>
        </is>
      </c>
      <c r="D17" s="4" t="inlineStr">
        <is>
          <t xml:space="preserve"> </t>
        </is>
      </c>
    </row>
    <row r="18">
      <c r="A18" s="3" t="inlineStr">
        <is>
          <t>Merger with Sesen Bio</t>
        </is>
      </c>
      <c r="B18" s="4" t="inlineStr">
        <is>
          <t xml:space="preserve"> </t>
        </is>
      </c>
      <c r="C18" s="4" t="inlineStr">
        <is>
          <t xml:space="preserve"> </t>
        </is>
      </c>
      <c r="D18" s="4" t="inlineStr">
        <is>
          <t xml:space="preserve"> </t>
        </is>
      </c>
    </row>
    <row r="19">
      <c r="A19" s="4" t="inlineStr">
        <is>
          <t>Business acquisition percentage of voting interests acquired</t>
        </is>
      </c>
      <c r="B19" s="4" t="inlineStr">
        <is>
          <t xml:space="preserve"> </t>
        </is>
      </c>
      <c r="C19" s="11" t="n">
        <v>0.742</v>
      </c>
      <c r="D19" s="4" t="inlineStr">
        <is>
          <t xml:space="preserve"> </t>
        </is>
      </c>
    </row>
    <row r="20">
      <c r="A20" s="4" t="inlineStr">
        <is>
          <t>Entity common stock, shares outstanding immediately after merger | shares</t>
        </is>
      </c>
      <c r="B20" s="4" t="inlineStr">
        <is>
          <t xml:space="preserve"> </t>
        </is>
      </c>
      <c r="C20" s="6" t="n">
        <v>40254666</v>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1</v>
      </c>
      <c r="C7" s="7" t="n">
        <v>0.001</v>
      </c>
    </row>
    <row r="8">
      <c r="A8" s="4" t="inlineStr">
        <is>
          <t>Common stock, shares authorized (in shares)</t>
        </is>
      </c>
      <c r="B8" s="6" t="n">
        <v>350000000</v>
      </c>
      <c r="C8" s="6" t="n">
        <v>350000000</v>
      </c>
    </row>
    <row r="9">
      <c r="A9" s="4" t="inlineStr">
        <is>
          <t>Common stock, shares issued (in shares)</t>
        </is>
      </c>
      <c r="B9" s="6" t="n">
        <v>40609915</v>
      </c>
      <c r="C9" s="6" t="n">
        <v>2217737</v>
      </c>
    </row>
    <row r="10">
      <c r="A10" s="4" t="inlineStr">
        <is>
          <t>Common stock, shares outstanding (in shares)</t>
        </is>
      </c>
      <c r="B10" s="6" t="n">
        <v>40609915</v>
      </c>
      <c r="C10" s="6" t="n">
        <v>22177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2915</v>
      </c>
      <c r="C3" s="5" t="n">
        <v>11942</v>
      </c>
    </row>
    <row r="4">
      <c r="A4" s="4" t="inlineStr">
        <is>
          <t>Less: accumulated depreciation and amortization</t>
        </is>
      </c>
      <c r="B4" s="6" t="n">
        <v>-6151</v>
      </c>
      <c r="C4" s="6" t="n">
        <v>-3314</v>
      </c>
    </row>
    <row r="5">
      <c r="A5" s="4" t="inlineStr">
        <is>
          <t>Property and equipment, net</t>
        </is>
      </c>
      <c r="B5" s="6" t="n">
        <v>6764</v>
      </c>
      <c r="C5" s="6" t="n">
        <v>8628</v>
      </c>
    </row>
    <row r="6">
      <c r="A6" s="4" t="inlineStr">
        <is>
          <t>Finance lease, accumulated amortization</t>
        </is>
      </c>
      <c r="B6" s="6" t="n">
        <v>1700</v>
      </c>
      <c r="C6" s="6" t="n">
        <v>600</v>
      </c>
    </row>
    <row r="7">
      <c r="A7" s="4" t="inlineStr">
        <is>
          <t>Computer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903</v>
      </c>
      <c r="C9" s="6" t="n">
        <v>1062</v>
      </c>
    </row>
    <row r="10">
      <c r="A10" s="4" t="inlineStr">
        <is>
          <t>Lab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1392</v>
      </c>
      <c r="C12" s="6" t="n">
        <v>10260</v>
      </c>
    </row>
    <row r="13">
      <c r="A13" s="4" t="inlineStr">
        <is>
          <t>Sale lease-back asset</t>
        </is>
      </c>
      <c r="B13" s="6" t="n">
        <v>3400</v>
      </c>
      <c r="C13" s="6" t="n">
        <v>2600</v>
      </c>
    </row>
    <row r="14">
      <c r="A14" s="4" t="inlineStr">
        <is>
          <t>Finance lease, ROU assets</t>
        </is>
      </c>
      <c r="B14" s="6" t="n">
        <v>2900</v>
      </c>
      <c r="C14" s="6" t="n">
        <v>2900</v>
      </c>
    </row>
    <row r="15">
      <c r="A15" s="4" t="inlineStr">
        <is>
          <t>Sale leaseback transaction, accumulated depreciation</t>
        </is>
      </c>
      <c r="B15" s="6" t="n">
        <v>900</v>
      </c>
      <c r="C15" s="6" t="n">
        <v>300</v>
      </c>
    </row>
    <row r="16">
      <c r="A16" s="4" t="inlineStr">
        <is>
          <t>Office furnitu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67</v>
      </c>
      <c r="C18" s="6" t="n">
        <v>267</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340</v>
      </c>
      <c r="C21" s="6" t="n">
        <v>340</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3</v>
      </c>
      <c r="C24" s="5"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2837</v>
      </c>
      <c r="C4" s="5" t="n">
        <v>189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t>
        </is>
      </c>
      <c r="B3" s="5" t="n">
        <v>3131</v>
      </c>
      <c r="C3" s="5" t="n">
        <v>4326</v>
      </c>
    </row>
    <row r="4">
      <c r="A4" s="4" t="inlineStr">
        <is>
          <t>Professional fees</t>
        </is>
      </c>
      <c r="B4" s="6" t="n">
        <v>1366</v>
      </c>
      <c r="C4" s="6" t="n">
        <v>2100</v>
      </c>
    </row>
    <row r="5">
      <c r="A5" s="4" t="inlineStr">
        <is>
          <t>Compensation and related expenses</t>
        </is>
      </c>
      <c r="B5" s="6" t="n">
        <v>3100</v>
      </c>
      <c r="C5" s="6" t="n">
        <v>2809</v>
      </c>
    </row>
    <row r="6">
      <c r="A6" s="4" t="inlineStr">
        <is>
          <t>Interest</t>
        </is>
      </c>
      <c r="B6" s="6" t="n">
        <v>0</v>
      </c>
      <c r="C6" s="6" t="n">
        <v>1126</v>
      </c>
    </row>
    <row r="7">
      <c r="A7" s="4" t="inlineStr">
        <is>
          <t>Other</t>
        </is>
      </c>
      <c r="B7" s="6" t="n">
        <v>65</v>
      </c>
      <c r="C7" s="6" t="n">
        <v>0</v>
      </c>
    </row>
    <row r="8">
      <c r="A8" s="4" t="inlineStr">
        <is>
          <t>Total accrued expenses</t>
        </is>
      </c>
      <c r="B8" s="5" t="n">
        <v>7662</v>
      </c>
      <c r="C8" s="5" t="n">
        <v>10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mmitments and Contingencies - Narratives (Details) - USD ($) $ in Thousands</t>
        </is>
      </c>
      <c r="B1" s="2" t="inlineStr">
        <is>
          <t>1 Months Ended</t>
        </is>
      </c>
      <c r="C1" s="2" t="inlineStr">
        <is>
          <t>12 Months Ended</t>
        </is>
      </c>
    </row>
    <row r="2">
      <c r="B2" s="2" t="inlineStr">
        <is>
          <t>Mar. 31, 2023</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Financing liability</t>
        </is>
      </c>
      <c r="B4" s="4" t="inlineStr">
        <is>
          <t xml:space="preserve"> </t>
        </is>
      </c>
      <c r="C4" s="5" t="n">
        <v>872</v>
      </c>
      <c r="D4" s="4" t="inlineStr">
        <is>
          <t xml:space="preserve"> </t>
        </is>
      </c>
    </row>
    <row r="5">
      <c r="A5" s="4" t="inlineStr">
        <is>
          <t>Accrued settlement</t>
        </is>
      </c>
      <c r="B5" s="4" t="inlineStr">
        <is>
          <t xml:space="preserve"> </t>
        </is>
      </c>
      <c r="C5" s="6" t="n">
        <v>200</v>
      </c>
      <c r="D5" s="4" t="inlineStr">
        <is>
          <t xml:space="preserve"> </t>
        </is>
      </c>
    </row>
    <row r="6">
      <c r="A6" s="4" t="inlineStr">
        <is>
          <t>Lab equipment</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Proceeds from sale and leaseback transactions</t>
        </is>
      </c>
      <c r="B8" s="4" t="inlineStr">
        <is>
          <t xml:space="preserve"> </t>
        </is>
      </c>
      <c r="C8" s="6" t="n">
        <v>1200</v>
      </c>
      <c r="D8" s="5" t="n">
        <v>1600</v>
      </c>
    </row>
    <row r="9">
      <c r="A9" s="4" t="inlineStr">
        <is>
          <t>Financing liability</t>
        </is>
      </c>
      <c r="B9" s="4" t="inlineStr">
        <is>
          <t xml:space="preserve"> </t>
        </is>
      </c>
      <c r="C9" s="6" t="n">
        <v>1900</v>
      </c>
      <c r="D9" s="4" t="inlineStr">
        <is>
          <t xml:space="preserve"> </t>
        </is>
      </c>
    </row>
    <row r="10">
      <c r="A10" s="4" t="inlineStr">
        <is>
          <t>Penn License Agreement | Penn</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Annual payments to be made</t>
        </is>
      </c>
      <c r="B12" s="4" t="inlineStr">
        <is>
          <t xml:space="preserve"> </t>
        </is>
      </c>
      <c r="C12" s="6" t="n">
        <v>25000</v>
      </c>
      <c r="D12" s="4" t="inlineStr">
        <is>
          <t xml:space="preserve"> </t>
        </is>
      </c>
    </row>
    <row r="13">
      <c r="A13" s="4" t="inlineStr">
        <is>
          <t>Additional milestone payments for first CAR-M product</t>
        </is>
      </c>
      <c r="B13" s="4" t="inlineStr">
        <is>
          <t xml:space="preserve"> </t>
        </is>
      </c>
      <c r="C13" s="6" t="n">
        <v>1700</v>
      </c>
      <c r="D13" s="4" t="inlineStr">
        <is>
          <t xml:space="preserve"> </t>
        </is>
      </c>
    </row>
    <row r="14">
      <c r="A14" s="4" t="inlineStr">
        <is>
          <t>Penn License Agreement | Penn | Maximum</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Milestone payments</t>
        </is>
      </c>
      <c r="B16" s="4" t="inlineStr">
        <is>
          <t xml:space="preserve"> </t>
        </is>
      </c>
      <c r="C16" s="6" t="n">
        <v>10900</v>
      </c>
      <c r="D16" s="4" t="inlineStr">
        <is>
          <t xml:space="preserve"> </t>
        </is>
      </c>
    </row>
    <row r="17">
      <c r="A17" s="4" t="inlineStr">
        <is>
          <t>Additional milestone payments</t>
        </is>
      </c>
      <c r="B17" s="4" t="inlineStr">
        <is>
          <t xml:space="preserve"> </t>
        </is>
      </c>
      <c r="C17" s="5" t="n">
        <v>30000</v>
      </c>
      <c r="D17" s="4" t="inlineStr">
        <is>
          <t xml:space="preserve"> </t>
        </is>
      </c>
    </row>
    <row r="18">
      <c r="A18" s="4" t="inlineStr">
        <is>
          <t>Novartis Agreement</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Agreement term</t>
        </is>
      </c>
      <c r="B20" s="4" t="inlineStr">
        <is>
          <t>5 years</t>
        </is>
      </c>
      <c r="C20" s="4" t="inlineStr">
        <is>
          <t xml:space="preserve"> </t>
        </is>
      </c>
      <c r="D20" s="4" t="inlineStr">
        <is>
          <t xml:space="preserve"> </t>
        </is>
      </c>
    </row>
    <row r="21">
      <c r="A21" s="4" t="inlineStr">
        <is>
          <t>Renewal term</t>
        </is>
      </c>
      <c r="B21" s="4" t="inlineStr">
        <is>
          <t>1 year</t>
        </is>
      </c>
      <c r="C21" s="4" t="inlineStr">
        <is>
          <t xml:space="preserve"> </t>
        </is>
      </c>
      <c r="D21" s="4" t="inlineStr">
        <is>
          <t xml:space="preserve"> </t>
        </is>
      </c>
    </row>
    <row r="22">
      <c r="A22" s="4" t="inlineStr">
        <is>
          <t>Amount payable per calendar year for reserved capacity</t>
        </is>
      </c>
      <c r="B22" s="5" t="n">
        <v>1000</v>
      </c>
      <c r="C22" s="4" t="inlineStr">
        <is>
          <t xml:space="preserve"> </t>
        </is>
      </c>
      <c r="D22" s="4" t="inlineStr">
        <is>
          <t xml:space="preserve"> </t>
        </is>
      </c>
    </row>
    <row r="23">
      <c r="A23" s="4" t="inlineStr">
        <is>
          <t>Termination fee payable</t>
        </is>
      </c>
      <c r="B23" s="5" t="n">
        <v>4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Cos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5774</v>
      </c>
      <c r="C4" s="5" t="n">
        <v>4764</v>
      </c>
    </row>
    <row r="5">
      <c r="A5" s="3" t="inlineStr">
        <is>
          <t>Finance lease cost:</t>
        </is>
      </c>
      <c r="B5" s="4" t="inlineStr">
        <is>
          <t xml:space="preserve"> </t>
        </is>
      </c>
      <c r="C5" s="4" t="inlineStr">
        <is>
          <t xml:space="preserve"> </t>
        </is>
      </c>
    </row>
    <row r="6">
      <c r="A6" s="4" t="inlineStr">
        <is>
          <t>Amortization of lease assets</t>
        </is>
      </c>
      <c r="B6" s="6" t="n">
        <v>1187</v>
      </c>
      <c r="C6" s="6" t="n">
        <v>560</v>
      </c>
    </row>
    <row r="7">
      <c r="A7" s="4" t="inlineStr">
        <is>
          <t>Interest on lease liabilities</t>
        </is>
      </c>
      <c r="B7" s="6" t="n">
        <v>139</v>
      </c>
      <c r="C7" s="6" t="n">
        <v>98</v>
      </c>
    </row>
    <row r="8">
      <c r="A8" s="4" t="inlineStr">
        <is>
          <t>Total finance lease cost</t>
        </is>
      </c>
      <c r="B8" s="6" t="n">
        <v>1326</v>
      </c>
      <c r="C8" s="6" t="n">
        <v>658</v>
      </c>
    </row>
    <row r="9">
      <c r="A9" s="4" t="inlineStr">
        <is>
          <t>Variable lease cost</t>
        </is>
      </c>
      <c r="B9" s="6" t="n">
        <v>1733</v>
      </c>
      <c r="C9" s="6" t="n">
        <v>920</v>
      </c>
    </row>
    <row r="10">
      <c r="A10" s="4" t="inlineStr">
        <is>
          <t>Total lease cost</t>
        </is>
      </c>
      <c r="B10" s="5" t="n">
        <v>8833</v>
      </c>
      <c r="C10" s="5" t="n">
        <v>63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chedule of Lease Term and Discount Rate Information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2 years 7 months 6 days</t>
        </is>
      </c>
      <c r="C3" s="4" t="inlineStr">
        <is>
          <t>2 years 2 months 12 days</t>
        </is>
      </c>
    </row>
    <row r="4">
      <c r="A4" s="4" t="inlineStr">
        <is>
          <t>Finance leases</t>
        </is>
      </c>
      <c r="B4" s="4" t="inlineStr">
        <is>
          <t>1 year 6 months</t>
        </is>
      </c>
      <c r="C4" s="4" t="inlineStr">
        <is>
          <t>2 years 2 months 12 days</t>
        </is>
      </c>
    </row>
    <row r="5">
      <c r="A5" s="3" t="inlineStr">
        <is>
          <t>Weighted-average discount rate</t>
        </is>
      </c>
      <c r="B5" s="4" t="inlineStr">
        <is>
          <t xml:space="preserve"> </t>
        </is>
      </c>
      <c r="C5" s="4" t="inlineStr">
        <is>
          <t xml:space="preserve"> </t>
        </is>
      </c>
    </row>
    <row r="6">
      <c r="A6" s="4" t="inlineStr">
        <is>
          <t>Operating leases</t>
        </is>
      </c>
      <c r="B6" s="11" t="n">
        <v>0.098</v>
      </c>
      <c r="C6" s="11" t="n">
        <v>0.094</v>
      </c>
    </row>
    <row r="7">
      <c r="A7" s="4" t="inlineStr">
        <is>
          <t>Finance leases</t>
        </is>
      </c>
      <c r="B7" s="12" t="n">
        <v>0.09</v>
      </c>
      <c r="C7" s="12" t="n">
        <v>0.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used in operating leases</t>
        </is>
      </c>
      <c r="B4" s="5" t="n">
        <v>5764</v>
      </c>
      <c r="C4" s="5" t="n">
        <v>4750</v>
      </c>
    </row>
    <row r="5">
      <c r="A5" s="4" t="inlineStr">
        <is>
          <t>Operating cash used in finance leases</t>
        </is>
      </c>
      <c r="B5" s="6" t="n">
        <v>139</v>
      </c>
      <c r="C5" s="6" t="n">
        <v>98</v>
      </c>
    </row>
    <row r="6">
      <c r="A6" s="4" t="inlineStr">
        <is>
          <t>Financing cash used in finance leases</t>
        </is>
      </c>
      <c r="B6" s="5" t="n">
        <v>1301</v>
      </c>
      <c r="C6" s="5" t="n">
        <v>8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Lease Liabilities (Details) $ in Thousands</t>
        </is>
      </c>
      <c r="B1" s="2" t="inlineStr">
        <is>
          <t>Dec. 31, 2023 USD ($)</t>
        </is>
      </c>
    </row>
    <row r="2">
      <c r="A2" s="3" t="inlineStr">
        <is>
          <t>Operating Leases</t>
        </is>
      </c>
      <c r="B2" s="4" t="inlineStr">
        <is>
          <t xml:space="preserve"> </t>
        </is>
      </c>
    </row>
    <row r="3">
      <c r="A3" s="4" t="inlineStr">
        <is>
          <t>2024</t>
        </is>
      </c>
      <c r="B3" s="5" t="n">
        <v>1510</v>
      </c>
    </row>
    <row r="4">
      <c r="A4" s="4" t="inlineStr">
        <is>
          <t>2025</t>
        </is>
      </c>
      <c r="B4" s="6" t="n">
        <v>219</v>
      </c>
    </row>
    <row r="5">
      <c r="A5" s="4" t="inlineStr">
        <is>
          <t>2026</t>
        </is>
      </c>
      <c r="B5" s="6" t="n">
        <v>226</v>
      </c>
    </row>
    <row r="6">
      <c r="A6" s="4" t="inlineStr">
        <is>
          <t>2027</t>
        </is>
      </c>
      <c r="B6" s="6" t="n">
        <v>233</v>
      </c>
    </row>
    <row r="7">
      <c r="A7" s="4" t="inlineStr">
        <is>
          <t>2028</t>
        </is>
      </c>
      <c r="B7" s="6" t="n">
        <v>240</v>
      </c>
    </row>
    <row r="8">
      <c r="A8" s="4" t="inlineStr">
        <is>
          <t>Thereafter</t>
        </is>
      </c>
      <c r="B8" s="6" t="n">
        <v>184</v>
      </c>
    </row>
    <row r="9">
      <c r="A9" s="4" t="inlineStr">
        <is>
          <t>Total future minimum payments</t>
        </is>
      </c>
      <c r="B9" s="6" t="n">
        <v>2612</v>
      </c>
    </row>
    <row r="10">
      <c r="A10" s="4" t="inlineStr">
        <is>
          <t>Less imputed interest</t>
        </is>
      </c>
      <c r="B10" s="6" t="n">
        <v>-361</v>
      </c>
    </row>
    <row r="11">
      <c r="A11" s="4" t="inlineStr">
        <is>
          <t>Present value of lease liabilities</t>
        </is>
      </c>
      <c r="B11" s="6" t="n">
        <v>2251</v>
      </c>
    </row>
    <row r="12">
      <c r="A12" s="3" t="inlineStr">
        <is>
          <t>Finance Leases</t>
        </is>
      </c>
      <c r="B12" s="4" t="inlineStr">
        <is>
          <t xml:space="preserve"> </t>
        </is>
      </c>
    </row>
    <row r="13">
      <c r="A13" s="4" t="inlineStr">
        <is>
          <t>2024</t>
        </is>
      </c>
      <c r="B13" s="6" t="n">
        <v>600</v>
      </c>
    </row>
    <row r="14">
      <c r="A14" s="4" t="inlineStr">
        <is>
          <t>2025</t>
        </is>
      </c>
      <c r="B14" s="6" t="n">
        <v>339</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future minimum payments</t>
        </is>
      </c>
      <c r="B19" s="6" t="n">
        <v>939</v>
      </c>
    </row>
    <row r="20">
      <c r="A20" s="4" t="inlineStr">
        <is>
          <t>Less imputed interest</t>
        </is>
      </c>
      <c r="B20" s="6" t="n">
        <v>-67</v>
      </c>
    </row>
    <row r="21">
      <c r="A21" s="4" t="inlineStr">
        <is>
          <t>Present value of lease liabilities</t>
        </is>
      </c>
      <c r="B21" s="5" t="n">
        <v>8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C1" s="2" t="inlineStr">
        <is>
          <t>3 Months Ended</t>
        </is>
      </c>
      <c r="D1" s="2" t="inlineStr">
        <is>
          <t>12 Months Ended</t>
        </is>
      </c>
    </row>
    <row r="2">
      <c r="B2" s="2" t="inlineStr">
        <is>
          <t>Mar. 07, 2023</t>
        </is>
      </c>
      <c r="C2" s="2" t="inlineStr">
        <is>
          <t>Mar. 31, 2024</t>
        </is>
      </c>
      <c r="D2" s="2" t="inlineStr">
        <is>
          <t>Dec. 31, 2023</t>
        </is>
      </c>
      <c r="E2" s="2" t="inlineStr">
        <is>
          <t>Jun. 06, 2023</t>
        </is>
      </c>
      <c r="F2" s="2" t="inlineStr">
        <is>
          <t>Jun. 05, 2023</t>
        </is>
      </c>
      <c r="G2" s="2" t="inlineStr">
        <is>
          <t>Apr. 17,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a pre-closing funding (in shares)</t>
        </is>
      </c>
      <c r="B4" s="6" t="n">
        <v>37306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 price per share (in USD per share)</t>
        </is>
      </c>
      <c r="B5" s="8" t="n">
        <v>8.21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le of common stock under Open Market Sales Agreement, net of issuance costs</t>
        </is>
      </c>
      <c r="B6" s="5" t="n">
        <v>30600</v>
      </c>
      <c r="C6" s="4" t="inlineStr">
        <is>
          <t xml:space="preserve"> </t>
        </is>
      </c>
      <c r="D6" s="5" t="n">
        <v>597</v>
      </c>
      <c r="E6" s="4" t="inlineStr">
        <is>
          <t xml:space="preserve"> </t>
        </is>
      </c>
      <c r="F6" s="4" t="inlineStr">
        <is>
          <t xml:space="preserve"> </t>
        </is>
      </c>
      <c r="G6" s="4" t="inlineStr">
        <is>
          <t xml:space="preserve"> </t>
        </is>
      </c>
      <c r="H6" s="4" t="inlineStr">
        <is>
          <t xml:space="preserve"> </t>
        </is>
      </c>
    </row>
    <row r="7">
      <c r="A7" s="4" t="inlineStr">
        <is>
          <t>Issuance of common stock upon settlement of convertible promissory note, accrued interest, and related derivative liability (in shares)</t>
        </is>
      </c>
      <c r="B7" s="6" t="n">
        <v>50593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pon settlement of convertible promissory note, accrued interest, and related derivative liability</t>
        </is>
      </c>
      <c r="B8" s="5" t="n">
        <v>35000</v>
      </c>
      <c r="C8" s="4" t="inlineStr">
        <is>
          <t xml:space="preserve"> </t>
        </is>
      </c>
      <c r="D8" s="5" t="n">
        <v>42447</v>
      </c>
      <c r="E8" s="4" t="inlineStr">
        <is>
          <t xml:space="preserve"> </t>
        </is>
      </c>
      <c r="F8" s="4" t="inlineStr">
        <is>
          <t xml:space="preserve"> </t>
        </is>
      </c>
      <c r="G8" s="4" t="inlineStr">
        <is>
          <t xml:space="preserve"> </t>
        </is>
      </c>
      <c r="H8" s="4" t="inlineStr">
        <is>
          <t xml:space="preserve"> </t>
        </is>
      </c>
    </row>
    <row r="9">
      <c r="A9" s="4" t="inlineStr">
        <is>
          <t>Shares issued upon conversion of convertible preferred stock and exchangeable shares previously presented as noncontrolling interests (in shares)</t>
        </is>
      </c>
      <c r="B9" s="6" t="n">
        <v>1887271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to Sesen Bio shareholders in reverse capitalization (in shares)</t>
        </is>
      </c>
      <c r="B10" s="6" t="n">
        <v>103742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ffering, amount</t>
        </is>
      </c>
      <c r="B11" s="4" t="inlineStr">
        <is>
          <t xml:space="preserve"> </t>
        </is>
      </c>
      <c r="C11" s="4" t="inlineStr">
        <is>
          <t xml:space="preserve"> </t>
        </is>
      </c>
      <c r="D11" s="4" t="inlineStr">
        <is>
          <t xml:space="preserve"> </t>
        </is>
      </c>
      <c r="E11" s="4" t="inlineStr">
        <is>
          <t xml:space="preserve"> </t>
        </is>
      </c>
      <c r="F11" s="4" t="inlineStr">
        <is>
          <t xml:space="preserve"> </t>
        </is>
      </c>
      <c r="G11" s="5" t="n">
        <v>300000</v>
      </c>
      <c r="H11" s="4" t="inlineStr">
        <is>
          <t xml:space="preserve"> </t>
        </is>
      </c>
    </row>
    <row r="12">
      <c r="A12" s="4" t="inlineStr">
        <is>
          <t>Common stock, par value (in USD per share)</t>
        </is>
      </c>
      <c r="B12" s="4" t="inlineStr">
        <is>
          <t xml:space="preserve"> </t>
        </is>
      </c>
      <c r="C12" s="4" t="inlineStr">
        <is>
          <t xml:space="preserve"> </t>
        </is>
      </c>
      <c r="D12" s="7" t="n">
        <v>0.001</v>
      </c>
      <c r="E12" s="4" t="inlineStr">
        <is>
          <t xml:space="preserve"> </t>
        </is>
      </c>
      <c r="F12" s="4" t="inlineStr">
        <is>
          <t xml:space="preserve"> </t>
        </is>
      </c>
      <c r="G12" s="4" t="inlineStr">
        <is>
          <t xml:space="preserve"> </t>
        </is>
      </c>
      <c r="H12" s="7" t="n">
        <v>0.001</v>
      </c>
    </row>
    <row r="13">
      <c r="A13" s="4" t="inlineStr">
        <is>
          <t>Common stock, shares authorized (in shares)</t>
        </is>
      </c>
      <c r="B13" s="4" t="inlineStr">
        <is>
          <t xml:space="preserve"> </t>
        </is>
      </c>
      <c r="C13" s="4" t="inlineStr">
        <is>
          <t xml:space="preserve"> </t>
        </is>
      </c>
      <c r="D13" s="6" t="n">
        <v>350000000</v>
      </c>
      <c r="E13" s="6" t="n">
        <v>350000000</v>
      </c>
      <c r="F13" s="6" t="n">
        <v>100000000</v>
      </c>
      <c r="G13" s="4" t="inlineStr">
        <is>
          <t xml:space="preserve"> </t>
        </is>
      </c>
      <c r="H13" s="6" t="n">
        <v>350000000</v>
      </c>
    </row>
    <row r="14">
      <c r="A14" s="4" t="inlineStr">
        <is>
          <t>Preferred stock, shares authorized (in shares)</t>
        </is>
      </c>
      <c r="B14" s="4" t="inlineStr">
        <is>
          <t xml:space="preserve"> </t>
        </is>
      </c>
      <c r="C14" s="4" t="inlineStr">
        <is>
          <t xml:space="preserve"> </t>
        </is>
      </c>
      <c r="D14" s="6" t="n">
        <v>5000000</v>
      </c>
      <c r="E14" s="6" t="n">
        <v>5000000</v>
      </c>
      <c r="F14" s="4" t="inlineStr">
        <is>
          <t xml:space="preserve"> </t>
        </is>
      </c>
      <c r="G14" s="4" t="inlineStr">
        <is>
          <t xml:space="preserve"> </t>
        </is>
      </c>
      <c r="H14" s="6" t="n">
        <v>5000000</v>
      </c>
    </row>
    <row r="15">
      <c r="A15" s="4" t="inlineStr">
        <is>
          <t>Preferred stock, par value (in USD per share)</t>
        </is>
      </c>
      <c r="B15" s="4" t="inlineStr">
        <is>
          <t xml:space="preserve"> </t>
        </is>
      </c>
      <c r="C15" s="4" t="inlineStr">
        <is>
          <t xml:space="preserve"> </t>
        </is>
      </c>
      <c r="D15" s="7" t="n">
        <v>0.001</v>
      </c>
      <c r="E15" s="7" t="n">
        <v>0.001</v>
      </c>
      <c r="F15" s="4" t="inlineStr">
        <is>
          <t xml:space="preserve"> </t>
        </is>
      </c>
      <c r="G15" s="4" t="inlineStr">
        <is>
          <t xml:space="preserve"> </t>
        </is>
      </c>
      <c r="H15" s="7" t="n">
        <v>0.001</v>
      </c>
    </row>
    <row r="16">
      <c r="A16" s="4" t="inlineStr">
        <is>
          <t>At-The-Market Offering | Jefferi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ffering, amount</t>
        </is>
      </c>
      <c r="B18" s="4" t="inlineStr">
        <is>
          <t xml:space="preserve"> </t>
        </is>
      </c>
      <c r="C18" s="4" t="inlineStr">
        <is>
          <t xml:space="preserve"> </t>
        </is>
      </c>
      <c r="D18" s="4" t="inlineStr">
        <is>
          <t xml:space="preserve"> </t>
        </is>
      </c>
      <c r="E18" s="4" t="inlineStr">
        <is>
          <t xml:space="preserve"> </t>
        </is>
      </c>
      <c r="F18" s="4" t="inlineStr">
        <is>
          <t xml:space="preserve"> </t>
        </is>
      </c>
      <c r="G18" s="5" t="n">
        <v>100000</v>
      </c>
      <c r="H18" s="4" t="inlineStr">
        <is>
          <t xml:space="preserve"> </t>
        </is>
      </c>
    </row>
    <row r="19">
      <c r="A19" s="4" t="inlineStr">
        <is>
          <t>Sale of stock (in shares)</t>
        </is>
      </c>
      <c r="B19" s="4" t="inlineStr">
        <is>
          <t xml:space="preserve"> </t>
        </is>
      </c>
      <c r="C19" s="4" t="inlineStr">
        <is>
          <t xml:space="preserve"> </t>
        </is>
      </c>
      <c r="D19" s="6" t="n">
        <v>226533</v>
      </c>
      <c r="E19" s="4" t="inlineStr">
        <is>
          <t xml:space="preserve"> </t>
        </is>
      </c>
      <c r="F19" s="4" t="inlineStr">
        <is>
          <t xml:space="preserve"> </t>
        </is>
      </c>
      <c r="G19" s="4" t="inlineStr">
        <is>
          <t xml:space="preserve"> </t>
        </is>
      </c>
      <c r="H19" s="4" t="inlineStr">
        <is>
          <t xml:space="preserve"> </t>
        </is>
      </c>
    </row>
    <row r="20">
      <c r="A20" s="4" t="inlineStr">
        <is>
          <t>Gross proceeds</t>
        </is>
      </c>
      <c r="B20" s="4" t="inlineStr">
        <is>
          <t xml:space="preserve"> </t>
        </is>
      </c>
      <c r="C20" s="4" t="inlineStr">
        <is>
          <t xml:space="preserve"> </t>
        </is>
      </c>
      <c r="D20" s="5" t="n">
        <v>600</v>
      </c>
      <c r="E20" s="4" t="inlineStr">
        <is>
          <t xml:space="preserve"> </t>
        </is>
      </c>
      <c r="F20" s="4" t="inlineStr">
        <is>
          <t xml:space="preserve"> </t>
        </is>
      </c>
      <c r="G20" s="4" t="inlineStr">
        <is>
          <t xml:space="preserve"> </t>
        </is>
      </c>
      <c r="H20" s="4" t="inlineStr">
        <is>
          <t xml:space="preserve"> </t>
        </is>
      </c>
    </row>
    <row r="21">
      <c r="A21" s="4" t="inlineStr">
        <is>
          <t>At-The-Market Offering | Jefferies LLC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in shares)</t>
        </is>
      </c>
      <c r="B23" s="4" t="inlineStr">
        <is>
          <t xml:space="preserve"> </t>
        </is>
      </c>
      <c r="C23" s="6" t="n">
        <v>93125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ceeds</t>
        </is>
      </c>
      <c r="B24" s="4" t="inlineStr">
        <is>
          <t xml:space="preserve"> </t>
        </is>
      </c>
      <c r="C24" s="5" t="n">
        <v>24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s (Details) shares in Millions</t>
        </is>
      </c>
      <c r="B1" s="2" t="inlineStr">
        <is>
          <t>12 Months Ended</t>
        </is>
      </c>
    </row>
    <row r="2">
      <c r="B2" s="2" t="inlineStr">
        <is>
          <t>Dec. 31, 2023 shares</t>
        </is>
      </c>
    </row>
    <row r="3">
      <c r="A3" s="4" t="inlineStr">
        <is>
          <t>Two Thousand Seventeen Stock Incentive Plan | Stock options</t>
        </is>
      </c>
      <c r="B3" s="4" t="inlineStr">
        <is>
          <t xml:space="preserve"> </t>
        </is>
      </c>
    </row>
    <row r="4">
      <c r="A4" s="3" t="inlineStr">
        <is>
          <t>Stock-based Compensation</t>
        </is>
      </c>
      <c r="B4" s="4" t="inlineStr">
        <is>
          <t xml:space="preserve"> </t>
        </is>
      </c>
    </row>
    <row r="5">
      <c r="A5" s="4" t="inlineStr">
        <is>
          <t>Vesting period</t>
        </is>
      </c>
      <c r="B5" s="4" t="inlineStr">
        <is>
          <t>4 years</t>
        </is>
      </c>
    </row>
    <row r="6">
      <c r="A6" s="4" t="inlineStr">
        <is>
          <t>Two Thousand Seventeen Stock Incentive Plan | Stock options | Maximum</t>
        </is>
      </c>
      <c r="B6" s="4" t="inlineStr">
        <is>
          <t xml:space="preserve"> </t>
        </is>
      </c>
    </row>
    <row r="7">
      <c r="A7" s="3" t="inlineStr">
        <is>
          <t>Stock-based Compensation</t>
        </is>
      </c>
      <c r="B7" s="4" t="inlineStr">
        <is>
          <t xml:space="preserve"> </t>
        </is>
      </c>
    </row>
    <row r="8">
      <c r="A8" s="4" t="inlineStr">
        <is>
          <t>Terms</t>
        </is>
      </c>
      <c r="B8" s="4" t="inlineStr">
        <is>
          <t>10 years</t>
        </is>
      </c>
    </row>
    <row r="9">
      <c r="A9" s="4" t="inlineStr">
        <is>
          <t>Two Thousand Fourteen Stock Incentive Plan</t>
        </is>
      </c>
      <c r="B9" s="4" t="inlineStr">
        <is>
          <t xml:space="preserve"> </t>
        </is>
      </c>
    </row>
    <row r="10">
      <c r="A10" s="3" t="inlineStr">
        <is>
          <t>Stock-based Compensation</t>
        </is>
      </c>
      <c r="B10" s="4" t="inlineStr">
        <is>
          <t xml:space="preserve"> </t>
        </is>
      </c>
    </row>
    <row r="11">
      <c r="A11" s="4" t="inlineStr">
        <is>
          <t>Vesting period</t>
        </is>
      </c>
      <c r="B11" s="4" t="inlineStr">
        <is>
          <t>4 years</t>
        </is>
      </c>
    </row>
    <row r="12">
      <c r="A12" s="4" t="inlineStr">
        <is>
          <t>Vesting on first anniversary (as a percent)</t>
        </is>
      </c>
      <c r="B12" s="12" t="n">
        <v>0.25</v>
      </c>
    </row>
    <row r="13">
      <c r="A13" s="4" t="inlineStr">
        <is>
          <t>Vesting at the end of each three-month period after first anniversary (as a percent)</t>
        </is>
      </c>
      <c r="B13" s="11" t="n">
        <v>0.0625</v>
      </c>
    </row>
    <row r="14">
      <c r="A14" s="4" t="inlineStr">
        <is>
          <t>Shares available for issuance</t>
        </is>
      </c>
      <c r="B14" s="13" t="n">
        <v>4.9</v>
      </c>
    </row>
    <row r="15">
      <c r="A15" s="4" t="inlineStr">
        <is>
          <t>Two Thousand Fourteen Stock Incentive Plan | Stock options</t>
        </is>
      </c>
      <c r="B15" s="4" t="inlineStr">
        <is>
          <t xml:space="preserve"> </t>
        </is>
      </c>
    </row>
    <row r="16">
      <c r="A16" s="3" t="inlineStr">
        <is>
          <t>Stock-based Compensation</t>
        </is>
      </c>
      <c r="B16" s="4" t="inlineStr">
        <is>
          <t xml:space="preserve"> </t>
        </is>
      </c>
    </row>
    <row r="17">
      <c r="A17" s="4" t="inlineStr">
        <is>
          <t>Vesting period</t>
        </is>
      </c>
      <c r="B17" s="4" t="inlineStr">
        <is>
          <t>10 years</t>
        </is>
      </c>
    </row>
    <row r="18">
      <c r="A18" s="4" t="inlineStr">
        <is>
          <t>Two Thousand Fourteen Employee Stock Purchase Plan</t>
        </is>
      </c>
      <c r="B18" s="4" t="inlineStr">
        <is>
          <t xml:space="preserve"> </t>
        </is>
      </c>
    </row>
    <row r="19">
      <c r="A19" s="3" t="inlineStr">
        <is>
          <t>Stock-based Compensation</t>
        </is>
      </c>
      <c r="B19" s="4" t="inlineStr">
        <is>
          <t xml:space="preserve"> </t>
        </is>
      </c>
    </row>
    <row r="20">
      <c r="A20" s="4" t="inlineStr">
        <is>
          <t>Shares available for issuance</t>
        </is>
      </c>
      <c r="B20" s="13" t="n">
        <v>0.2</v>
      </c>
    </row>
    <row r="21">
      <c r="A21" s="4" t="inlineStr">
        <is>
          <t>Discount to the market price (as a percent)</t>
        </is>
      </c>
      <c r="B21" s="12" t="n">
        <v>0.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Collaboration revenues</t>
        </is>
      </c>
      <c r="B4" s="5" t="n">
        <v>14919</v>
      </c>
      <c r="C4" s="5" t="n">
        <v>9834</v>
      </c>
    </row>
    <row r="5">
      <c r="A5" s="3" t="inlineStr">
        <is>
          <t>Operating expenses:</t>
        </is>
      </c>
      <c r="B5" s="4" t="inlineStr">
        <is>
          <t xml:space="preserve"> </t>
        </is>
      </c>
      <c r="C5" s="4" t="inlineStr">
        <is>
          <t xml:space="preserve"> </t>
        </is>
      </c>
    </row>
    <row r="6">
      <c r="A6" s="4" t="inlineStr">
        <is>
          <t>Research and development</t>
        </is>
      </c>
      <c r="B6" s="6" t="n">
        <v>74125</v>
      </c>
      <c r="C6" s="6" t="n">
        <v>56618</v>
      </c>
    </row>
    <row r="7">
      <c r="A7" s="4" t="inlineStr">
        <is>
          <t>General and administrative</t>
        </is>
      </c>
      <c r="B7" s="6" t="n">
        <v>29525</v>
      </c>
      <c r="C7" s="6" t="n">
        <v>9378</v>
      </c>
    </row>
    <row r="8">
      <c r="A8" s="4" t="inlineStr">
        <is>
          <t>Total operating expenses</t>
        </is>
      </c>
      <c r="B8" s="6" t="n">
        <v>103650</v>
      </c>
      <c r="C8" s="6" t="n">
        <v>65996</v>
      </c>
    </row>
    <row r="9">
      <c r="A9" s="4" t="inlineStr">
        <is>
          <t>Operating loss</t>
        </is>
      </c>
      <c r="B9" s="6" t="n">
        <v>-88731</v>
      </c>
      <c r="C9" s="6" t="n">
        <v>-56162</v>
      </c>
    </row>
    <row r="10">
      <c r="A10" s="4" t="inlineStr">
        <is>
          <t>Change in fair value of derivative liability</t>
        </is>
      </c>
      <c r="B10" s="6" t="n">
        <v>-84</v>
      </c>
      <c r="C10" s="6" t="n">
        <v>-1919</v>
      </c>
    </row>
    <row r="11">
      <c r="A11" s="4" t="inlineStr">
        <is>
          <t>Interest income (expense), net</t>
        </is>
      </c>
      <c r="B11" s="6" t="n">
        <v>1936</v>
      </c>
      <c r="C11" s="6" t="n">
        <v>-3145</v>
      </c>
    </row>
    <row r="12">
      <c r="A12" s="4" t="inlineStr">
        <is>
          <t>Net loss</t>
        </is>
      </c>
      <c r="B12" s="5" t="n">
        <v>-86879</v>
      </c>
      <c r="C12" s="5" t="n">
        <v>-61226</v>
      </c>
    </row>
    <row r="13">
      <c r="A13" s="3" t="inlineStr">
        <is>
          <t>Share information:</t>
        </is>
      </c>
      <c r="B13" s="4" t="inlineStr">
        <is>
          <t xml:space="preserve"> </t>
        </is>
      </c>
      <c r="C13" s="4" t="inlineStr">
        <is>
          <t xml:space="preserve"> </t>
        </is>
      </c>
    </row>
    <row r="14">
      <c r="A14" s="4" t="inlineStr">
        <is>
          <t>Net loss per share of common stock, basic (in USD per share)</t>
        </is>
      </c>
      <c r="B14" s="8" t="n">
        <v>-2.59</v>
      </c>
      <c r="C14" s="8" t="n">
        <v>-28.77</v>
      </c>
    </row>
    <row r="15">
      <c r="A15" s="4" t="inlineStr">
        <is>
          <t>Net loss per share of common stock, diluted (in USD per share)</t>
        </is>
      </c>
      <c r="B15" s="8" t="n">
        <v>-2.59</v>
      </c>
      <c r="C15" s="8" t="n">
        <v>-28.77</v>
      </c>
    </row>
    <row r="16">
      <c r="A16" s="4" t="inlineStr">
        <is>
          <t>Weighted-average shares of common stock outstanding, basic (in shares)</t>
        </is>
      </c>
      <c r="B16" s="6" t="n">
        <v>33524197</v>
      </c>
      <c r="C16" s="6" t="n">
        <v>2128069</v>
      </c>
    </row>
    <row r="17">
      <c r="A17" s="4" t="inlineStr">
        <is>
          <t>Weighted-average shares of common stock outstanding, diluted (in shares)</t>
        </is>
      </c>
      <c r="B17" s="6" t="n">
        <v>33524197</v>
      </c>
      <c r="C17" s="6" t="n">
        <v>2128069</v>
      </c>
    </row>
    <row r="18">
      <c r="A18" s="3" t="inlineStr">
        <is>
          <t>Comprehensive loss</t>
        </is>
      </c>
      <c r="B18" s="4" t="inlineStr">
        <is>
          <t xml:space="preserve"> </t>
        </is>
      </c>
      <c r="C18" s="4" t="inlineStr">
        <is>
          <t xml:space="preserve"> </t>
        </is>
      </c>
    </row>
    <row r="19">
      <c r="A19" s="4" t="inlineStr">
        <is>
          <t>Net loss</t>
        </is>
      </c>
      <c r="B19" s="5" t="n">
        <v>-86879</v>
      </c>
      <c r="C19" s="5" t="n">
        <v>-61226</v>
      </c>
    </row>
    <row r="20">
      <c r="A20" s="4" t="inlineStr">
        <is>
          <t>Unrealized gain (loss) on marketable securities</t>
        </is>
      </c>
      <c r="B20" s="6" t="n">
        <v>440</v>
      </c>
      <c r="C20" s="6" t="n">
        <v>-41</v>
      </c>
    </row>
    <row r="21">
      <c r="A21" s="4" t="inlineStr">
        <is>
          <t>Less: reclassification to net loss of previous unrealized gain on marketable securities</t>
        </is>
      </c>
      <c r="B21" s="6" t="n">
        <v>-399</v>
      </c>
      <c r="C21" s="6" t="n">
        <v>0</v>
      </c>
    </row>
    <row r="22">
      <c r="A22" s="4" t="inlineStr">
        <is>
          <t>Comprehensive loss</t>
        </is>
      </c>
      <c r="B22" s="5" t="n">
        <v>-86838</v>
      </c>
      <c r="C22" s="5" t="n">
        <v>-612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chedule of Stock Option Activity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as of December 31, 2022 (in shares)</t>
        </is>
      </c>
      <c r="B4" s="6" t="n">
        <v>3356937</v>
      </c>
      <c r="C4" s="4" t="inlineStr">
        <is>
          <t xml:space="preserve"> </t>
        </is>
      </c>
    </row>
    <row r="5">
      <c r="A5" s="4" t="inlineStr">
        <is>
          <t>Sesen Bio options assumed in the Merger (in shares)</t>
        </is>
      </c>
      <c r="B5" s="6" t="n">
        <v>765223</v>
      </c>
      <c r="C5" s="4" t="inlineStr">
        <is>
          <t xml:space="preserve"> </t>
        </is>
      </c>
    </row>
    <row r="6">
      <c r="A6" s="4" t="inlineStr">
        <is>
          <t>Exercised (in shares)</t>
        </is>
      </c>
      <c r="B6" s="6" t="n">
        <v>-128716</v>
      </c>
      <c r="C6" s="4" t="inlineStr">
        <is>
          <t xml:space="preserve"> </t>
        </is>
      </c>
    </row>
    <row r="7">
      <c r="A7" s="4" t="inlineStr">
        <is>
          <t>Granted (in shares)</t>
        </is>
      </c>
      <c r="B7" s="6" t="n">
        <v>2984152</v>
      </c>
      <c r="C7" s="4" t="inlineStr">
        <is>
          <t xml:space="preserve"> </t>
        </is>
      </c>
    </row>
    <row r="8">
      <c r="A8" s="4" t="inlineStr">
        <is>
          <t>Forfeited (in shares)</t>
        </is>
      </c>
      <c r="B8" s="6" t="n">
        <v>-114454</v>
      </c>
      <c r="C8" s="4" t="inlineStr">
        <is>
          <t xml:space="preserve"> </t>
        </is>
      </c>
    </row>
    <row r="9">
      <c r="A9" s="4" t="inlineStr">
        <is>
          <t>Expired (in shares)</t>
        </is>
      </c>
      <c r="B9" s="6" t="n">
        <v>-839772</v>
      </c>
      <c r="C9" s="4" t="inlineStr">
        <is>
          <t xml:space="preserve"> </t>
        </is>
      </c>
    </row>
    <row r="10">
      <c r="A10" s="4" t="inlineStr">
        <is>
          <t>Outstanding as of September 30, 2023 (in shares)</t>
        </is>
      </c>
      <c r="B10" s="6" t="n">
        <v>6023370</v>
      </c>
      <c r="C10" s="6" t="n">
        <v>3356937</v>
      </c>
    </row>
    <row r="11">
      <c r="A11" s="4" t="inlineStr">
        <is>
          <t>Exercisable as of September 30, 2023 (in shares)</t>
        </is>
      </c>
      <c r="B11" s="6" t="n">
        <v>2516594</v>
      </c>
      <c r="C11" s="4" t="inlineStr">
        <is>
          <t xml:space="preserve"> </t>
        </is>
      </c>
    </row>
    <row r="12">
      <c r="A12" s="4" t="inlineStr">
        <is>
          <t>Vested and expected to vest at September 30, 2023 (in shares)</t>
        </is>
      </c>
      <c r="B12" s="6" t="n">
        <v>6023370</v>
      </c>
      <c r="C12" s="4" t="inlineStr">
        <is>
          <t xml:space="preserve"> </t>
        </is>
      </c>
    </row>
    <row r="13">
      <c r="A13" s="3" t="inlineStr">
        <is>
          <t>Weighted average exercise price</t>
        </is>
      </c>
      <c r="B13" s="4" t="inlineStr">
        <is>
          <t xml:space="preserve"> </t>
        </is>
      </c>
      <c r="C13" s="4" t="inlineStr">
        <is>
          <t xml:space="preserve"> </t>
        </is>
      </c>
    </row>
    <row r="14">
      <c r="A14" s="4" t="inlineStr">
        <is>
          <t>Outstanding as of December 31, 2022 (in USD per share)</t>
        </is>
      </c>
      <c r="B14" s="8" t="n">
        <v>1.01</v>
      </c>
      <c r="C14" s="4" t="inlineStr">
        <is>
          <t xml:space="preserve"> </t>
        </is>
      </c>
    </row>
    <row r="15">
      <c r="A15" s="4" t="inlineStr">
        <is>
          <t>Sesen Bio options assumed in the Merger (in USD per share)</t>
        </is>
      </c>
      <c r="B15" s="14" t="n">
        <v>27.94</v>
      </c>
      <c r="C15" s="4" t="inlineStr">
        <is>
          <t xml:space="preserve"> </t>
        </is>
      </c>
    </row>
    <row r="16">
      <c r="A16" s="4" t="inlineStr">
        <is>
          <t>Exercised (in USD per share)</t>
        </is>
      </c>
      <c r="B16" s="14" t="n">
        <v>1.29</v>
      </c>
      <c r="C16" s="4" t="inlineStr">
        <is>
          <t xml:space="preserve"> </t>
        </is>
      </c>
    </row>
    <row r="17">
      <c r="A17" s="4" t="inlineStr">
        <is>
          <t>Granted (in USD per share)</t>
        </is>
      </c>
      <c r="B17" s="14" t="n">
        <v>6.93</v>
      </c>
      <c r="C17" s="4" t="inlineStr">
        <is>
          <t xml:space="preserve"> </t>
        </is>
      </c>
    </row>
    <row r="18">
      <c r="A18" s="4" t="inlineStr">
        <is>
          <t>Forfeited (in USD per share)</t>
        </is>
      </c>
      <c r="B18" s="14" t="n">
        <v>5.8</v>
      </c>
      <c r="C18" s="4" t="inlineStr">
        <is>
          <t xml:space="preserve"> </t>
        </is>
      </c>
    </row>
    <row r="19">
      <c r="A19" s="4" t="inlineStr">
        <is>
          <t>Expired (in USD per share)</t>
        </is>
      </c>
      <c r="B19" s="14" t="n">
        <v>29.48</v>
      </c>
      <c r="C19" s="4" t="inlineStr">
        <is>
          <t xml:space="preserve"> </t>
        </is>
      </c>
    </row>
    <row r="20">
      <c r="A20" s="4" t="inlineStr">
        <is>
          <t>Outstanding as of September 30, 2023 (in USD per share)</t>
        </is>
      </c>
      <c r="B20" s="14" t="n">
        <v>3.94</v>
      </c>
      <c r="C20" s="8" t="n">
        <v>1.01</v>
      </c>
    </row>
    <row r="21">
      <c r="A21" s="4" t="inlineStr">
        <is>
          <t>Exercisable as of September 30, 2023 (in USD per share)</t>
        </is>
      </c>
      <c r="B21" s="14" t="n">
        <v>1.16</v>
      </c>
      <c r="C21" s="4" t="inlineStr">
        <is>
          <t xml:space="preserve"> </t>
        </is>
      </c>
    </row>
    <row r="22">
      <c r="A22" s="4" t="inlineStr">
        <is>
          <t>Vested and expected to vest at September 30, 2023 (in USD per share)</t>
        </is>
      </c>
      <c r="B22" s="14" t="n">
        <v>3.94</v>
      </c>
      <c r="C22" s="4" t="inlineStr">
        <is>
          <t xml:space="preserve"> </t>
        </is>
      </c>
    </row>
    <row r="23">
      <c r="A23" s="4" t="inlineStr">
        <is>
          <t>Share based compensation arrangement by share based payment award options grants in period weighted average grant date fair value (in USD per share)</t>
        </is>
      </c>
      <c r="B23" s="8" t="n">
        <v>4.29</v>
      </c>
      <c r="C23" s="8" t="n">
        <v>1.46</v>
      </c>
    </row>
    <row r="24">
      <c r="A24" s="3" t="inlineStr">
        <is>
          <t>Weighted average remaining contractual term (years)</t>
        </is>
      </c>
      <c r="B24" s="4" t="inlineStr">
        <is>
          <t xml:space="preserve"> </t>
        </is>
      </c>
      <c r="C24" s="4" t="inlineStr">
        <is>
          <t xml:space="preserve"> </t>
        </is>
      </c>
    </row>
    <row r="25">
      <c r="A25" s="4" t="inlineStr">
        <is>
          <t>Outstanding as of September 30, 2023</t>
        </is>
      </c>
      <c r="B25" s="4" t="inlineStr">
        <is>
          <t>7 years 9 months 18 days</t>
        </is>
      </c>
      <c r="C25" s="4" t="inlineStr">
        <is>
          <t xml:space="preserve"> </t>
        </is>
      </c>
    </row>
    <row r="26">
      <c r="A26" s="4" t="inlineStr">
        <is>
          <t>Exercisable as of September 30, 2023</t>
        </is>
      </c>
      <c r="B26" s="4" t="inlineStr">
        <is>
          <t>6 years</t>
        </is>
      </c>
      <c r="C26" s="4" t="inlineStr">
        <is>
          <t xml:space="preserve"> </t>
        </is>
      </c>
    </row>
    <row r="27">
      <c r="A27" s="4" t="inlineStr">
        <is>
          <t>Vested and expected to vest at September 30, 2023</t>
        </is>
      </c>
      <c r="B27" s="4" t="inlineStr">
        <is>
          <t>7 years 9 months 18 days</t>
        </is>
      </c>
      <c r="C27" s="4" t="inlineStr">
        <is>
          <t xml:space="preserve"> </t>
        </is>
      </c>
    </row>
    <row r="28">
      <c r="A28" s="3" t="inlineStr">
        <is>
          <t>Aggregate Intrinsic Value</t>
        </is>
      </c>
      <c r="B28" s="4" t="inlineStr">
        <is>
          <t xml:space="preserve"> </t>
        </is>
      </c>
      <c r="C28" s="4" t="inlineStr">
        <is>
          <t xml:space="preserve"> </t>
        </is>
      </c>
    </row>
    <row r="29">
      <c r="A29" s="4" t="inlineStr">
        <is>
          <t>Exercised</t>
        </is>
      </c>
      <c r="B29" s="5" t="n">
        <v>134</v>
      </c>
      <c r="C29" s="4" t="inlineStr">
        <is>
          <t xml:space="preserve"> </t>
        </is>
      </c>
    </row>
    <row r="30">
      <c r="A30" s="4" t="inlineStr">
        <is>
          <t>Outstanding as of September 30, 2023</t>
        </is>
      </c>
      <c r="B30" s="6" t="n">
        <v>5929</v>
      </c>
      <c r="C30" s="4" t="inlineStr">
        <is>
          <t xml:space="preserve"> </t>
        </is>
      </c>
    </row>
    <row r="31">
      <c r="A31" s="4" t="inlineStr">
        <is>
          <t>Exercisable as of September 30, 2023</t>
        </is>
      </c>
      <c r="B31" s="6" t="n">
        <v>4950</v>
      </c>
      <c r="C31" s="4" t="inlineStr">
        <is>
          <t xml:space="preserve"> </t>
        </is>
      </c>
    </row>
    <row r="32">
      <c r="A32" s="4" t="inlineStr">
        <is>
          <t>Vested and expected to vest at September 30, 2023</t>
        </is>
      </c>
      <c r="B32" s="5" t="n">
        <v>5929</v>
      </c>
      <c r="C3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Estimated Using The Black-Scholes Option-Pricing Model (Details) - Stock option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term</t>
        </is>
      </c>
      <c r="B4" s="4" t="inlineStr">
        <is>
          <t>6 years</t>
        </is>
      </c>
      <c r="C4" s="4" t="inlineStr">
        <is>
          <t>6 years</t>
        </is>
      </c>
    </row>
    <row r="5">
      <c r="A5" s="4" t="inlineStr">
        <is>
          <t>Expected dividend yield</t>
        </is>
      </c>
      <c r="B5" s="12" t="n">
        <v>0</v>
      </c>
      <c r="C5" s="12" t="n">
        <v>0</v>
      </c>
    </row>
    <row r="6">
      <c r="A6" s="4" t="inlineStr">
        <is>
          <t>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isk-free interest rate</t>
        </is>
      </c>
      <c r="B8" s="11" t="n">
        <v>0.0292</v>
      </c>
      <c r="C8" s="11" t="n">
        <v>0.024</v>
      </c>
    </row>
    <row r="9">
      <c r="A9" s="4" t="inlineStr">
        <is>
          <t>Expected volatility</t>
        </is>
      </c>
      <c r="B9" s="11" t="n">
        <v>0.5777</v>
      </c>
      <c r="C9" s="11" t="n">
        <v>0.5454</v>
      </c>
    </row>
    <row r="10">
      <c r="A10" s="4" t="inlineStr">
        <is>
          <t>Max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Risk-free interest rate</t>
        </is>
      </c>
      <c r="B12" s="11" t="n">
        <v>0.0476</v>
      </c>
      <c r="C12" s="11" t="n">
        <v>0.0305</v>
      </c>
    </row>
    <row r="13">
      <c r="A13" s="4" t="inlineStr">
        <is>
          <t>Expected volatility</t>
        </is>
      </c>
      <c r="B13" s="12" t="n">
        <v>1.03</v>
      </c>
      <c r="C13" s="11" t="n">
        <v>0.564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based compensation expense</t>
        </is>
      </c>
      <c r="B4" s="5" t="n">
        <v>2316</v>
      </c>
      <c r="C4" s="5" t="n">
        <v>275</v>
      </c>
    </row>
    <row r="5">
      <c r="A5" s="4" t="inlineStr">
        <is>
          <t>Future compensation cost for awards not vested</t>
        </is>
      </c>
      <c r="B5" s="5" t="n">
        <v>11200</v>
      </c>
      <c r="C5" s="4" t="inlineStr">
        <is>
          <t xml:space="preserve"> </t>
        </is>
      </c>
    </row>
    <row r="6">
      <c r="A6" s="4" t="inlineStr">
        <is>
          <t>Weighted-average period compensation cost of unvested awards to be expensed</t>
        </is>
      </c>
      <c r="B6" s="4" t="inlineStr">
        <is>
          <t>3 years 3 months 18 days</t>
        </is>
      </c>
      <c r="C6" s="4" t="inlineStr">
        <is>
          <t xml:space="preserve"> </t>
        </is>
      </c>
    </row>
    <row r="7">
      <c r="A7" s="4" t="inlineStr">
        <is>
          <t>Sesen Bio, Inc.</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based compensation expense</t>
        </is>
      </c>
      <c r="B9" s="5" t="n">
        <v>200</v>
      </c>
      <c r="C9" s="4" t="inlineStr">
        <is>
          <t xml:space="preserve"> </t>
        </is>
      </c>
    </row>
    <row r="10">
      <c r="A10" s="4" t="inlineStr">
        <is>
          <t>Research and development</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based compensation expense</t>
        </is>
      </c>
      <c r="B12" s="6" t="n">
        <v>1242</v>
      </c>
      <c r="C12" s="6" t="n">
        <v>143</v>
      </c>
    </row>
    <row r="13">
      <c r="A13" s="4" t="inlineStr">
        <is>
          <t>General and administrative</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Stock-based compensation expense</t>
        </is>
      </c>
      <c r="B15" s="5" t="n">
        <v>1074</v>
      </c>
      <c r="C15" s="5" t="n">
        <v>1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State and local tax, net of federal benefit</t>
        </is>
      </c>
      <c r="B5" s="4" t="inlineStr">
        <is>
          <t>(8.50%)</t>
        </is>
      </c>
      <c r="C5" s="4" t="inlineStr">
        <is>
          <t>(7.80%)</t>
        </is>
      </c>
    </row>
    <row r="6">
      <c r="A6" s="4" t="inlineStr">
        <is>
          <t>State and local tax rate change</t>
        </is>
      </c>
      <c r="B6" s="11" t="n">
        <v>0.016</v>
      </c>
      <c r="C6" s="11" t="n">
        <v>0.062</v>
      </c>
    </row>
    <row r="7">
      <c r="A7" s="4" t="inlineStr">
        <is>
          <t>Permanent differences</t>
        </is>
      </c>
      <c r="B7" s="11" t="n">
        <v>0.004</v>
      </c>
      <c r="C7" s="12" t="n">
        <v>0.02</v>
      </c>
    </row>
    <row r="8">
      <c r="A8" s="4" t="inlineStr">
        <is>
          <t>Research and development</t>
        </is>
      </c>
      <c r="B8" s="4" t="inlineStr">
        <is>
          <t>(0.90%)</t>
        </is>
      </c>
      <c r="C8" s="4" t="inlineStr">
        <is>
          <t>(2.90%)</t>
        </is>
      </c>
    </row>
    <row r="9">
      <c r="A9" s="4" t="inlineStr">
        <is>
          <t>Change in valuation allowance</t>
        </is>
      </c>
      <c r="B9" s="11" t="n">
        <v>0.284</v>
      </c>
      <c r="C9" s="11" t="n">
        <v>0.224</v>
      </c>
    </row>
    <row r="10">
      <c r="A10" s="4" t="inlineStr">
        <is>
          <t>Return to provision</t>
        </is>
      </c>
      <c r="B10" s="12" t="n">
        <v>0</v>
      </c>
      <c r="C10" s="11" t="n">
        <v>0.011</v>
      </c>
    </row>
    <row r="11">
      <c r="A11" s="4" t="inlineStr">
        <is>
          <t>Total provision</t>
        </is>
      </c>
      <c r="B11" s="12" t="n">
        <v>0</v>
      </c>
      <c r="C11" s="12"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for Federal Income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72689</v>
      </c>
      <c r="C3" s="5" t="n">
        <v>27021</v>
      </c>
    </row>
    <row r="4">
      <c r="A4" s="4" t="inlineStr">
        <is>
          <t>Capitalized research and development costs, net of amortization</t>
        </is>
      </c>
      <c r="B4" s="6" t="n">
        <v>33778</v>
      </c>
      <c r="C4" s="6" t="n">
        <v>11907</v>
      </c>
    </row>
    <row r="5">
      <c r="A5" s="4" t="inlineStr">
        <is>
          <t>Research and development credits</t>
        </is>
      </c>
      <c r="B5" s="6" t="n">
        <v>9746</v>
      </c>
      <c r="C5" s="6" t="n">
        <v>5643</v>
      </c>
    </row>
    <row r="6">
      <c r="A6" s="4" t="inlineStr">
        <is>
          <t>Start-up costs</t>
        </is>
      </c>
      <c r="B6" s="6" t="n">
        <v>4407</v>
      </c>
      <c r="C6" s="6" t="n">
        <v>4744</v>
      </c>
    </row>
    <row r="7">
      <c r="A7" s="4" t="inlineStr">
        <is>
          <t>Deferred revenue</t>
        </is>
      </c>
      <c r="B7" s="6" t="n">
        <v>13353</v>
      </c>
      <c r="C7" s="6" t="n">
        <v>0</v>
      </c>
    </row>
    <row r="8">
      <c r="A8" s="4" t="inlineStr">
        <is>
          <t>Lease liability</t>
        </is>
      </c>
      <c r="B8" s="6" t="n">
        <v>668</v>
      </c>
      <c r="C8" s="6" t="n">
        <v>1451</v>
      </c>
    </row>
    <row r="9">
      <c r="A9" s="4" t="inlineStr">
        <is>
          <t>Amortizable assets and other</t>
        </is>
      </c>
      <c r="B9" s="6" t="n">
        <v>21</v>
      </c>
      <c r="C9" s="6" t="n">
        <v>59</v>
      </c>
    </row>
    <row r="10">
      <c r="A10" s="4" t="inlineStr">
        <is>
          <t>Equity compensation</t>
        </is>
      </c>
      <c r="B10" s="6" t="n">
        <v>87</v>
      </c>
      <c r="C10" s="6" t="n">
        <v>74</v>
      </c>
    </row>
    <row r="11">
      <c r="A11" s="4" t="inlineStr">
        <is>
          <t>Gross deferred tax assets</t>
        </is>
      </c>
      <c r="B11" s="6" t="n">
        <v>134749</v>
      </c>
      <c r="C11" s="6" t="n">
        <v>50899</v>
      </c>
    </row>
    <row r="12">
      <c r="A12" s="4" t="inlineStr">
        <is>
          <t>Valuation allowance</t>
        </is>
      </c>
      <c r="B12" s="6" t="n">
        <v>-133580</v>
      </c>
      <c r="C12" s="6" t="n">
        <v>-49105</v>
      </c>
    </row>
    <row r="13">
      <c r="A13" s="4" t="inlineStr">
        <is>
          <t>Deferred tax assets, net of valuation allowance</t>
        </is>
      </c>
      <c r="B13" s="6" t="n">
        <v>1169</v>
      </c>
      <c r="C13" s="6" t="n">
        <v>1794</v>
      </c>
    </row>
    <row r="14">
      <c r="A14" s="3" t="inlineStr">
        <is>
          <t>Deferred tax liabilities</t>
        </is>
      </c>
      <c r="B14" s="4" t="inlineStr">
        <is>
          <t xml:space="preserve"> </t>
        </is>
      </c>
      <c r="C14" s="4" t="inlineStr">
        <is>
          <t xml:space="preserve"> </t>
        </is>
      </c>
    </row>
    <row r="15">
      <c r="A15" s="4" t="inlineStr">
        <is>
          <t>Right of use asset</t>
        </is>
      </c>
      <c r="B15" s="6" t="n">
        <v>-645</v>
      </c>
      <c r="C15" s="6" t="n">
        <v>-1430</v>
      </c>
    </row>
    <row r="16">
      <c r="A16" s="4" t="inlineStr">
        <is>
          <t>Depreciation</t>
        </is>
      </c>
      <c r="B16" s="6" t="n">
        <v>-524</v>
      </c>
      <c r="C16" s="6" t="n">
        <v>-364</v>
      </c>
    </row>
    <row r="17">
      <c r="A17" s="4" t="inlineStr">
        <is>
          <t>Deferred tax liabilities</t>
        </is>
      </c>
      <c r="B17" s="6" t="n">
        <v>-1169</v>
      </c>
      <c r="C17" s="6" t="n">
        <v>-1794</v>
      </c>
    </row>
    <row r="18">
      <c r="A18" s="4" t="inlineStr">
        <is>
          <t>Net deferred tax assets and liabilities</t>
        </is>
      </c>
      <c r="B18" s="5" t="n">
        <v>0</v>
      </c>
      <c r="C1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s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15" t="n">
        <v>84.5</v>
      </c>
      <c r="C4" s="15" t="n">
        <v>13.7</v>
      </c>
    </row>
    <row r="5">
      <c r="A5" s="4" t="inlineStr">
        <is>
          <t>Research and Development</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 carryforward, amount</t>
        </is>
      </c>
      <c r="B7" s="13" t="n">
        <v>9.9</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OL carryforwards</t>
        </is>
      </c>
      <c r="B10" s="13" t="n">
        <v>317.6</v>
      </c>
      <c r="C10" s="4" t="inlineStr">
        <is>
          <t xml:space="preserve"> </t>
        </is>
      </c>
    </row>
    <row r="11">
      <c r="A11" s="4" t="inlineStr">
        <is>
          <t>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OL carryforwards</t>
        </is>
      </c>
      <c r="B13" s="13" t="n">
        <v>229.4</v>
      </c>
      <c r="C13" s="4" t="inlineStr">
        <is>
          <t xml:space="preserve"> </t>
        </is>
      </c>
    </row>
    <row r="14">
      <c r="A14" s="4" t="inlineStr">
        <is>
          <t>Local</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OL carryforwards</t>
        </is>
      </c>
      <c r="B16" s="13" t="n">
        <v>40.8</v>
      </c>
      <c r="C16" s="4" t="inlineStr">
        <is>
          <t xml:space="preserve"> </t>
        </is>
      </c>
    </row>
    <row r="17">
      <c r="A17" s="4" t="inlineStr">
        <is>
          <t>Pre-2018 | Feder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OL carryforwards</t>
        </is>
      </c>
      <c r="B19" s="6" t="n">
        <v>120</v>
      </c>
      <c r="C19" s="4" t="inlineStr">
        <is>
          <t xml:space="preserve"> </t>
        </is>
      </c>
    </row>
    <row r="20">
      <c r="A20" s="4" t="inlineStr">
        <is>
          <t>Post-2017 | Federal</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OL carryforwards</t>
        </is>
      </c>
      <c r="B22" s="13" t="n">
        <v>197.6</v>
      </c>
      <c r="C22" s="4" t="inlineStr">
        <is>
          <t xml:space="preserve"> </t>
        </is>
      </c>
    </row>
    <row r="23">
      <c r="A23" s="4" t="inlineStr">
        <is>
          <t>Expiring in 2023 | Local</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OL carryforwards</t>
        </is>
      </c>
      <c r="B25" s="15" t="n">
        <v>29.7</v>
      </c>
      <c r="C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s>
  <sheetData>
    <row r="1">
      <c r="A1" s="1" t="inlineStr">
        <is>
          <t>Moderna Collaboration and License Agreement - Narratives (Details) $ in Thousands</t>
        </is>
      </c>
      <c r="B1" s="2" t="inlineStr">
        <is>
          <t>1 Months Ended</t>
        </is>
      </c>
      <c r="C1" s="2" t="inlineStr">
        <is>
          <t>12 Months Ended</t>
        </is>
      </c>
    </row>
    <row r="2">
      <c r="B2" s="2" t="inlineStr">
        <is>
          <t>Jan. 31, 2022 USD ($) product target</t>
        </is>
      </c>
      <c r="C2" s="2" t="inlineStr">
        <is>
          <t>Dec. 31, 2023 USD ($) obligation</t>
        </is>
      </c>
      <c r="D2" s="2" t="inlineStr">
        <is>
          <t>Dec. 31, 2022 USD ($)</t>
        </is>
      </c>
    </row>
    <row r="3">
      <c r="A3" s="3" t="inlineStr">
        <is>
          <t>Moderna Collaboration and License Agreement</t>
        </is>
      </c>
      <c r="B3" s="4" t="inlineStr">
        <is>
          <t xml:space="preserve"> </t>
        </is>
      </c>
      <c r="C3" s="4" t="inlineStr">
        <is>
          <t xml:space="preserve"> </t>
        </is>
      </c>
      <c r="D3" s="4" t="inlineStr">
        <is>
          <t xml:space="preserve"> </t>
        </is>
      </c>
    </row>
    <row r="4">
      <c r="A4" s="4" t="inlineStr">
        <is>
          <t>Research and development services as collaboration revenues</t>
        </is>
      </c>
      <c r="B4" s="4" t="inlineStr">
        <is>
          <t xml:space="preserve"> </t>
        </is>
      </c>
      <c r="C4" s="5" t="n">
        <v>14900</v>
      </c>
      <c r="D4" s="5" t="n">
        <v>9800</v>
      </c>
    </row>
    <row r="5">
      <c r="A5" s="4" t="inlineStr">
        <is>
          <t>Collaboration revenues</t>
        </is>
      </c>
      <c r="B5" s="4" t="inlineStr">
        <is>
          <t xml:space="preserve"> </t>
        </is>
      </c>
      <c r="C5" s="5" t="n">
        <v>14919</v>
      </c>
      <c r="D5" s="5" t="n">
        <v>9834</v>
      </c>
    </row>
    <row r="6">
      <c r="A6" s="4" t="inlineStr">
        <is>
          <t>Collaboration and License Agreement | Research and Development Services</t>
        </is>
      </c>
      <c r="B6" s="4" t="inlineStr">
        <is>
          <t xml:space="preserve"> </t>
        </is>
      </c>
      <c r="C6" s="4" t="inlineStr">
        <is>
          <t xml:space="preserve"> </t>
        </is>
      </c>
      <c r="D6" s="4" t="inlineStr">
        <is>
          <t xml:space="preserve"> </t>
        </is>
      </c>
    </row>
    <row r="7">
      <c r="A7" s="3" t="inlineStr">
        <is>
          <t>Moderna Collaboration and License Agreement</t>
        </is>
      </c>
      <c r="B7" s="4" t="inlineStr">
        <is>
          <t xml:space="preserve"> </t>
        </is>
      </c>
      <c r="C7" s="4" t="inlineStr">
        <is>
          <t xml:space="preserve"> </t>
        </is>
      </c>
      <c r="D7" s="4" t="inlineStr">
        <is>
          <t xml:space="preserve"> </t>
        </is>
      </c>
    </row>
    <row r="8">
      <c r="A8" s="4" t="inlineStr">
        <is>
          <t>Upfront non-refundable payment received</t>
        </is>
      </c>
      <c r="B8" s="5" t="n">
        <v>45000</v>
      </c>
      <c r="C8" s="4" t="inlineStr">
        <is>
          <t xml:space="preserve"> </t>
        </is>
      </c>
      <c r="D8" s="4" t="inlineStr">
        <is>
          <t xml:space="preserve"> </t>
        </is>
      </c>
    </row>
    <row r="9">
      <c r="A9" s="4" t="inlineStr">
        <is>
          <t>Variable consideration</t>
        </is>
      </c>
      <c r="B9" s="5" t="n">
        <v>73900</v>
      </c>
      <c r="C9" s="4" t="inlineStr">
        <is>
          <t xml:space="preserve"> </t>
        </is>
      </c>
      <c r="D9" s="4" t="inlineStr">
        <is>
          <t xml:space="preserve"> </t>
        </is>
      </c>
    </row>
    <row r="10">
      <c r="A10" s="4" t="inlineStr">
        <is>
          <t>Term of contract</t>
        </is>
      </c>
      <c r="B10" s="4" t="inlineStr">
        <is>
          <t>5 years</t>
        </is>
      </c>
      <c r="C10" s="4" t="inlineStr">
        <is>
          <t xml:space="preserve"> </t>
        </is>
      </c>
      <c r="D10" s="4" t="inlineStr">
        <is>
          <t xml:space="preserve"> </t>
        </is>
      </c>
    </row>
    <row r="11">
      <c r="A11" s="4" t="inlineStr">
        <is>
          <t>Noncurrent portion of deferred revenue</t>
        </is>
      </c>
      <c r="B11" s="5" t="n">
        <v>45000</v>
      </c>
      <c r="C11" s="4" t="inlineStr">
        <is>
          <t xml:space="preserve"> </t>
        </is>
      </c>
      <c r="D11" s="4" t="inlineStr">
        <is>
          <t xml:space="preserve"> </t>
        </is>
      </c>
    </row>
    <row r="12">
      <c r="A12" s="4" t="inlineStr">
        <is>
          <t>Collaboration and License Agreement | Moderna</t>
        </is>
      </c>
      <c r="B12" s="4" t="inlineStr">
        <is>
          <t xml:space="preserve"> </t>
        </is>
      </c>
      <c r="C12" s="4" t="inlineStr">
        <is>
          <t xml:space="preserve"> </t>
        </is>
      </c>
      <c r="D12" s="4" t="inlineStr">
        <is>
          <t xml:space="preserve"> </t>
        </is>
      </c>
    </row>
    <row r="13">
      <c r="A13" s="3" t="inlineStr">
        <is>
          <t>Moderna Collaboration and License Agreement</t>
        </is>
      </c>
      <c r="B13" s="4" t="inlineStr">
        <is>
          <t xml:space="preserve"> </t>
        </is>
      </c>
      <c r="C13" s="4" t="inlineStr">
        <is>
          <t xml:space="preserve"> </t>
        </is>
      </c>
      <c r="D13" s="4" t="inlineStr">
        <is>
          <t xml:space="preserve"> </t>
        </is>
      </c>
    </row>
    <row r="14">
      <c r="A14" s="4" t="inlineStr">
        <is>
          <t>Maximum of research targets | target</t>
        </is>
      </c>
      <c r="B14" s="6" t="n">
        <v>12</v>
      </c>
      <c r="C14" s="4" t="inlineStr">
        <is>
          <t xml:space="preserve"> </t>
        </is>
      </c>
      <c r="D14" s="4" t="inlineStr">
        <is>
          <t xml:space="preserve"> </t>
        </is>
      </c>
    </row>
    <row r="15">
      <c r="A15" s="4" t="inlineStr">
        <is>
          <t>Number of research targets, designate as development targets | target</t>
        </is>
      </c>
      <c r="B15" s="6" t="n">
        <v>12</v>
      </c>
      <c r="C15" s="4" t="inlineStr">
        <is>
          <t xml:space="preserve"> </t>
        </is>
      </c>
      <c r="D15" s="4" t="inlineStr">
        <is>
          <t xml:space="preserve"> </t>
        </is>
      </c>
    </row>
    <row r="16">
      <c r="A16" s="4" t="inlineStr">
        <is>
          <t>Number of research targets designated | target</t>
        </is>
      </c>
      <c r="B16" s="6" t="n">
        <v>5</v>
      </c>
      <c r="C16" s="4" t="inlineStr">
        <is>
          <t xml:space="preserve"> </t>
        </is>
      </c>
      <c r="D16" s="4" t="inlineStr">
        <is>
          <t xml:space="preserve"> </t>
        </is>
      </c>
    </row>
    <row r="17">
      <c r="A17" s="4" t="inlineStr">
        <is>
          <t>Collaboration and License Agreement | Moderna | Research and Development Services</t>
        </is>
      </c>
      <c r="B17" s="4" t="inlineStr">
        <is>
          <t xml:space="preserve"> </t>
        </is>
      </c>
      <c r="C17" s="4" t="inlineStr">
        <is>
          <t xml:space="preserve"> </t>
        </is>
      </c>
      <c r="D17" s="4" t="inlineStr">
        <is>
          <t xml:space="preserve"> </t>
        </is>
      </c>
    </row>
    <row r="18">
      <c r="A18" s="3" t="inlineStr">
        <is>
          <t>Moderna Collaboration and License Agreement</t>
        </is>
      </c>
      <c r="B18" s="4" t="inlineStr">
        <is>
          <t xml:space="preserve"> </t>
        </is>
      </c>
      <c r="C18" s="4" t="inlineStr">
        <is>
          <t xml:space="preserve"> </t>
        </is>
      </c>
      <c r="D18" s="4" t="inlineStr">
        <is>
          <t xml:space="preserve"> </t>
        </is>
      </c>
    </row>
    <row r="19">
      <c r="A19" s="4" t="inlineStr">
        <is>
          <t>Upfront non-refundable payment received</t>
        </is>
      </c>
      <c r="B19" s="5" t="n">
        <v>45000</v>
      </c>
      <c r="C19" s="4" t="inlineStr">
        <is>
          <t xml:space="preserve"> </t>
        </is>
      </c>
      <c r="D19" s="4" t="inlineStr">
        <is>
          <t xml:space="preserve"> </t>
        </is>
      </c>
    </row>
    <row r="20">
      <c r="A20" s="4" t="inlineStr">
        <is>
          <t>Number of products developed and commercialized | product</t>
        </is>
      </c>
      <c r="B20" s="6" t="n">
        <v>12</v>
      </c>
      <c r="C20" s="4" t="inlineStr">
        <is>
          <t xml:space="preserve"> </t>
        </is>
      </c>
      <c r="D20" s="4" t="inlineStr">
        <is>
          <t xml:space="preserve"> </t>
        </is>
      </c>
    </row>
    <row r="21">
      <c r="A21" s="4" t="inlineStr">
        <is>
          <t>Minimum commitment to reimburse research and development costs</t>
        </is>
      </c>
      <c r="B21" s="5" t="n">
        <v>10000</v>
      </c>
      <c r="C21" s="4" t="inlineStr">
        <is>
          <t xml:space="preserve"> </t>
        </is>
      </c>
      <c r="D21" s="4" t="inlineStr">
        <is>
          <t xml:space="preserve"> </t>
        </is>
      </c>
    </row>
    <row r="22">
      <c r="A22" s="4" t="inlineStr">
        <is>
          <t>Period of reimbursement of research and development costs</t>
        </is>
      </c>
      <c r="B22" s="4" t="inlineStr">
        <is>
          <t>3 years</t>
        </is>
      </c>
      <c r="C22" s="4" t="inlineStr">
        <is>
          <t xml:space="preserve"> </t>
        </is>
      </c>
      <c r="D22" s="4" t="inlineStr">
        <is>
          <t xml:space="preserve"> </t>
        </is>
      </c>
    </row>
    <row r="23">
      <c r="A23" s="4" t="inlineStr">
        <is>
          <t>Number of performance obligations | obligation</t>
        </is>
      </c>
      <c r="B23" s="4" t="inlineStr">
        <is>
          <t xml:space="preserve"> </t>
        </is>
      </c>
      <c r="C23" s="6" t="n">
        <v>2</v>
      </c>
      <c r="D23" s="4" t="inlineStr">
        <is>
          <t xml:space="preserve"> </t>
        </is>
      </c>
    </row>
    <row r="24">
      <c r="A24" s="4" t="inlineStr">
        <is>
          <t>Collaboration and License Agreement | Moderna | Minimum | Research and Development Services</t>
        </is>
      </c>
      <c r="B24" s="4" t="inlineStr">
        <is>
          <t xml:space="preserve"> </t>
        </is>
      </c>
      <c r="C24" s="4" t="inlineStr">
        <is>
          <t xml:space="preserve"> </t>
        </is>
      </c>
      <c r="D24" s="4" t="inlineStr">
        <is>
          <t xml:space="preserve"> </t>
        </is>
      </c>
    </row>
    <row r="25">
      <c r="A25" s="3" t="inlineStr">
        <is>
          <t>Moderna Collaboration and License Agreement</t>
        </is>
      </c>
      <c r="B25" s="4" t="inlineStr">
        <is>
          <t xml:space="preserve"> </t>
        </is>
      </c>
      <c r="C25" s="4" t="inlineStr">
        <is>
          <t xml:space="preserve"> </t>
        </is>
      </c>
      <c r="D25" s="4" t="inlineStr">
        <is>
          <t xml:space="preserve"> </t>
        </is>
      </c>
    </row>
    <row r="26">
      <c r="A26" s="4" t="inlineStr">
        <is>
          <t>Amount receivable per product</t>
        </is>
      </c>
      <c r="B26" s="5" t="n">
        <v>247000</v>
      </c>
      <c r="C26" s="4" t="inlineStr">
        <is>
          <t xml:space="preserve"> </t>
        </is>
      </c>
      <c r="D26" s="4" t="inlineStr">
        <is>
          <t xml:space="preserve"> </t>
        </is>
      </c>
    </row>
    <row r="27">
      <c r="A27" s="4" t="inlineStr">
        <is>
          <t>Collaboration and License Agreement | Moderna | Maximum | Research and Development Services</t>
        </is>
      </c>
      <c r="B27" s="4" t="inlineStr">
        <is>
          <t xml:space="preserve"> </t>
        </is>
      </c>
      <c r="C27" s="4" t="inlineStr">
        <is>
          <t xml:space="preserve"> </t>
        </is>
      </c>
      <c r="D27" s="4" t="inlineStr">
        <is>
          <t xml:space="preserve"> </t>
        </is>
      </c>
    </row>
    <row r="28">
      <c r="A28" s="3" t="inlineStr">
        <is>
          <t>Moderna Collaboration and License Agreement</t>
        </is>
      </c>
      <c r="B28" s="4" t="inlineStr">
        <is>
          <t xml:space="preserve"> </t>
        </is>
      </c>
      <c r="C28" s="4" t="inlineStr">
        <is>
          <t xml:space="preserve"> </t>
        </is>
      </c>
      <c r="D28" s="4" t="inlineStr">
        <is>
          <t xml:space="preserve"> </t>
        </is>
      </c>
    </row>
    <row r="29">
      <c r="A29" s="4" t="inlineStr">
        <is>
          <t>Amount receivable per product</t>
        </is>
      </c>
      <c r="B29" s="5" t="n">
        <v>253000</v>
      </c>
      <c r="C29" s="4" t="inlineStr">
        <is>
          <t xml:space="preserve"> </t>
        </is>
      </c>
      <c r="D29" s="4" t="inlineStr">
        <is>
          <t xml:space="preserve"> </t>
        </is>
      </c>
    </row>
    <row r="30">
      <c r="A30" s="4" t="inlineStr">
        <is>
          <t>Moderna License Agreement</t>
        </is>
      </c>
      <c r="B30" s="4" t="inlineStr">
        <is>
          <t xml:space="preserve"> </t>
        </is>
      </c>
      <c r="C30" s="4" t="inlineStr">
        <is>
          <t xml:space="preserve"> </t>
        </is>
      </c>
      <c r="D30" s="4" t="inlineStr">
        <is>
          <t xml:space="preserve"> </t>
        </is>
      </c>
    </row>
    <row r="31">
      <c r="A31" s="3" t="inlineStr">
        <is>
          <t>Moderna Collaboration and License Agreement</t>
        </is>
      </c>
      <c r="B31" s="4" t="inlineStr">
        <is>
          <t xml:space="preserve"> </t>
        </is>
      </c>
      <c r="C31" s="4" t="inlineStr">
        <is>
          <t xml:space="preserve"> </t>
        </is>
      </c>
      <c r="D31" s="4" t="inlineStr">
        <is>
          <t xml:space="preserve"> </t>
        </is>
      </c>
    </row>
    <row r="32">
      <c r="A32" s="4" t="inlineStr">
        <is>
          <t>Collaboration revenues</t>
        </is>
      </c>
      <c r="B32" s="4" t="inlineStr">
        <is>
          <t xml:space="preserve"> </t>
        </is>
      </c>
      <c r="C32" s="5" t="n">
        <v>24700</v>
      </c>
      <c r="D3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derna Collaboration and License Agreement - Schedule of Estimated Revenue Expected to be Recognized in The Future Related to Performance Obligations (Details) $ in Thousands</t>
        </is>
      </c>
      <c r="B1" s="2" t="inlineStr">
        <is>
          <t>Dec. 31, 2023 USD ($)</t>
        </is>
      </c>
    </row>
    <row r="2">
      <c r="A2" s="3" t="inlineStr">
        <is>
          <t>Performance obligations:</t>
        </is>
      </c>
      <c r="B2" s="4" t="inlineStr">
        <is>
          <t xml:space="preserve"> </t>
        </is>
      </c>
    </row>
    <row r="3">
      <c r="A3" s="4" t="inlineStr">
        <is>
          <t>Research and development</t>
        </is>
      </c>
      <c r="B3" s="5" t="n">
        <v>49183</v>
      </c>
    </row>
    <row r="4">
      <c r="A4" s="4" t="inlineStr">
        <is>
          <t>Option rights</t>
        </is>
      </c>
      <c r="B4" s="6" t="n">
        <v>45000</v>
      </c>
    </row>
    <row r="5">
      <c r="A5" s="4" t="inlineStr">
        <is>
          <t>Total performance obligations</t>
        </is>
      </c>
      <c r="B5" s="5" t="n">
        <v>94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derna Collaboration and License Agreement - Schedule of Changes in Deferred Revenue (Details) - USD ($) $ in Thousand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Balance at the beginning of the period</t>
        </is>
      </c>
      <c r="B4" s="5" t="n">
        <v>47459</v>
      </c>
      <c r="C4" s="5" t="n">
        <v>0</v>
      </c>
    </row>
    <row r="5">
      <c r="A5" s="4" t="inlineStr">
        <is>
          <t>Deferral of revenue</t>
        </is>
      </c>
      <c r="B5" s="6" t="n">
        <v>13873</v>
      </c>
      <c r="C5" s="6" t="n">
        <v>57293</v>
      </c>
    </row>
    <row r="6">
      <c r="A6" s="4" t="inlineStr">
        <is>
          <t>Recognition of unearned revenue</t>
        </is>
      </c>
      <c r="B6" s="6" t="n">
        <v>-14919</v>
      </c>
      <c r="C6" s="6" t="n">
        <v>-9834</v>
      </c>
    </row>
    <row r="7">
      <c r="A7" s="4" t="inlineStr">
        <is>
          <t>Balance at the ending of the period</t>
        </is>
      </c>
      <c r="B7" s="5" t="n">
        <v>46413</v>
      </c>
      <c r="C7" s="5" t="n">
        <v>47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5" customWidth="1" min="7" max="7"/>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Noncontrolling interests</t>
        </is>
      </c>
    </row>
    <row r="2">
      <c r="A2" s="4" t="inlineStr">
        <is>
          <t>Beginning balance (in shares) at Dec. 31, 2021</t>
        </is>
      </c>
      <c r="B2" s="6" t="n">
        <v>870088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0780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in shares) at Dec. 31, 2022</t>
        </is>
      </c>
      <c r="B4" s="6" t="n">
        <v>870088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Dec. 31, 2022</t>
        </is>
      </c>
      <c r="B5" s="5" t="n">
        <v>1078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in shares) at Dec. 31, 2021</t>
        </is>
      </c>
      <c r="B6" s="4" t="inlineStr">
        <is>
          <t xml:space="preserve"> </t>
        </is>
      </c>
      <c r="C6" s="6" t="n">
        <v>2059072</v>
      </c>
      <c r="D6" s="4" t="inlineStr">
        <is>
          <t xml:space="preserve"> </t>
        </is>
      </c>
      <c r="E6" s="4" t="inlineStr">
        <is>
          <t xml:space="preserve"> </t>
        </is>
      </c>
      <c r="F6" s="4" t="inlineStr">
        <is>
          <t xml:space="preserve"> </t>
        </is>
      </c>
      <c r="G6" s="4" t="inlineStr">
        <is>
          <t xml:space="preserve"> </t>
        </is>
      </c>
    </row>
    <row r="7">
      <c r="A7" s="4" t="inlineStr">
        <is>
          <t>Beginning balance at Dec. 31, 2021</t>
        </is>
      </c>
      <c r="B7" s="6" t="n">
        <v>-81784</v>
      </c>
      <c r="C7" s="5" t="n">
        <v>2</v>
      </c>
      <c r="D7" s="5" t="n">
        <v>816</v>
      </c>
      <c r="E7" s="5" t="n">
        <v>0</v>
      </c>
      <c r="F7" s="5" t="n">
        <v>-96997</v>
      </c>
      <c r="G7" s="5" t="n">
        <v>14395</v>
      </c>
    </row>
    <row r="8">
      <c r="A8" s="3" t="inlineStr">
        <is>
          <t>Stockholders' Equity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stock options (in shares)</t>
        </is>
      </c>
      <c r="B9" s="4" t="inlineStr">
        <is>
          <t xml:space="preserve"> </t>
        </is>
      </c>
      <c r="C9" s="6" t="n">
        <v>158665</v>
      </c>
      <c r="D9" s="4" t="inlineStr">
        <is>
          <t xml:space="preserve"> </t>
        </is>
      </c>
      <c r="E9" s="4" t="inlineStr">
        <is>
          <t xml:space="preserve"> </t>
        </is>
      </c>
      <c r="F9" s="4" t="inlineStr">
        <is>
          <t xml:space="preserve"> </t>
        </is>
      </c>
      <c r="G9" s="4" t="inlineStr">
        <is>
          <t xml:space="preserve"> </t>
        </is>
      </c>
    </row>
    <row r="10">
      <c r="A10" s="4" t="inlineStr">
        <is>
          <t>Exercise of stock options (in shares)</t>
        </is>
      </c>
      <c r="B10" s="6" t="n">
        <v>106</v>
      </c>
      <c r="C10" s="4" t="inlineStr">
        <is>
          <t xml:space="preserve"> </t>
        </is>
      </c>
      <c r="D10" s="6" t="n">
        <v>106</v>
      </c>
      <c r="E10" s="4" t="inlineStr">
        <is>
          <t xml:space="preserve"> </t>
        </is>
      </c>
      <c r="F10" s="4" t="inlineStr">
        <is>
          <t xml:space="preserve"> </t>
        </is>
      </c>
      <c r="G10" s="4" t="inlineStr">
        <is>
          <t xml:space="preserve"> </t>
        </is>
      </c>
    </row>
    <row r="11">
      <c r="A11" s="4" t="inlineStr">
        <is>
          <t>Stock-based compensation</t>
        </is>
      </c>
      <c r="B11" s="6" t="n">
        <v>275</v>
      </c>
      <c r="C11" s="4" t="inlineStr">
        <is>
          <t xml:space="preserve"> </t>
        </is>
      </c>
      <c r="D11" s="6" t="n">
        <v>275</v>
      </c>
      <c r="E11" s="4" t="inlineStr">
        <is>
          <t xml:space="preserve"> </t>
        </is>
      </c>
      <c r="F11" s="4" t="inlineStr">
        <is>
          <t xml:space="preserve"> </t>
        </is>
      </c>
      <c r="G11" s="4" t="inlineStr">
        <is>
          <t xml:space="preserve"> </t>
        </is>
      </c>
    </row>
    <row r="12">
      <c r="A12" s="4" t="inlineStr">
        <is>
          <t>Unrealized gain (loss) on marketable securities</t>
        </is>
      </c>
      <c r="B12" s="6" t="n">
        <v>-41</v>
      </c>
      <c r="C12" s="4" t="inlineStr">
        <is>
          <t xml:space="preserve"> </t>
        </is>
      </c>
      <c r="D12" s="4" t="inlineStr">
        <is>
          <t xml:space="preserve"> </t>
        </is>
      </c>
      <c r="E12" s="6" t="n">
        <v>-41</v>
      </c>
      <c r="F12" s="4" t="inlineStr">
        <is>
          <t xml:space="preserve"> </t>
        </is>
      </c>
      <c r="G12" s="4" t="inlineStr">
        <is>
          <t xml:space="preserve"> </t>
        </is>
      </c>
    </row>
    <row r="13">
      <c r="A13" s="4" t="inlineStr">
        <is>
          <t>Reclassification to net loss of previous unrealized gain on marketable securitie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6" t="n">
        <v>-61226</v>
      </c>
      <c r="C14" s="4" t="inlineStr">
        <is>
          <t xml:space="preserve"> </t>
        </is>
      </c>
      <c r="D14" s="4" t="inlineStr">
        <is>
          <t xml:space="preserve"> </t>
        </is>
      </c>
      <c r="E14" s="4" t="inlineStr">
        <is>
          <t xml:space="preserve"> </t>
        </is>
      </c>
      <c r="F14" s="6" t="n">
        <v>-61226</v>
      </c>
      <c r="G14" s="4" t="inlineStr">
        <is>
          <t xml:space="preserve"> </t>
        </is>
      </c>
    </row>
    <row r="15">
      <c r="A15" s="4" t="inlineStr">
        <is>
          <t>Ending balance (in shares) at Dec. 31, 2022</t>
        </is>
      </c>
      <c r="B15" s="4" t="inlineStr">
        <is>
          <t xml:space="preserve"> </t>
        </is>
      </c>
      <c r="C15" s="6" t="n">
        <v>2217737</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5" t="n">
        <v>-142670</v>
      </c>
      <c r="C16" s="5" t="n">
        <v>2</v>
      </c>
      <c r="D16" s="6" t="n">
        <v>1197</v>
      </c>
      <c r="E16" s="6" t="n">
        <v>-41</v>
      </c>
      <c r="F16" s="6" t="n">
        <v>-158223</v>
      </c>
      <c r="G16" s="6" t="n">
        <v>14395</v>
      </c>
    </row>
    <row r="17">
      <c r="A17" s="3" t="inlineStr">
        <is>
          <t>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convertible preferred stock and non-controlling interests to common stock (in shares)</t>
        </is>
      </c>
      <c r="B18" s="6" t="n">
        <v>-87008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convertible preferred stock and non-controlling interests to common stock</t>
        </is>
      </c>
      <c r="B19" s="5" t="n">
        <v>-1078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Dec. 31, 2023</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Dec. 31, 2023</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of stock options (in shares)</t>
        </is>
      </c>
      <c r="B23" s="6" t="n">
        <v>128716</v>
      </c>
      <c r="C23" s="6" t="n">
        <v>128716</v>
      </c>
      <c r="D23" s="4" t="inlineStr">
        <is>
          <t xml:space="preserve"> </t>
        </is>
      </c>
      <c r="E23" s="4" t="inlineStr">
        <is>
          <t xml:space="preserve"> </t>
        </is>
      </c>
      <c r="F23" s="4" t="inlineStr">
        <is>
          <t xml:space="preserve"> </t>
        </is>
      </c>
      <c r="G23" s="4" t="inlineStr">
        <is>
          <t xml:space="preserve"> </t>
        </is>
      </c>
    </row>
    <row r="24">
      <c r="A24" s="4" t="inlineStr">
        <is>
          <t>Exercise of stock options (in shares)</t>
        </is>
      </c>
      <c r="B24" s="5" t="n">
        <v>187</v>
      </c>
      <c r="C24" s="4" t="inlineStr">
        <is>
          <t xml:space="preserve"> </t>
        </is>
      </c>
      <c r="D24" s="6" t="n">
        <v>187</v>
      </c>
      <c r="E24" s="4" t="inlineStr">
        <is>
          <t xml:space="preserve"> </t>
        </is>
      </c>
      <c r="F24" s="4" t="inlineStr">
        <is>
          <t xml:space="preserve"> </t>
        </is>
      </c>
      <c r="G24" s="4" t="inlineStr">
        <is>
          <t xml:space="preserve"> </t>
        </is>
      </c>
    </row>
    <row r="25">
      <c r="A25" s="4" t="inlineStr">
        <is>
          <t>Stock-based compensation</t>
        </is>
      </c>
      <c r="B25" s="6" t="n">
        <v>2316</v>
      </c>
      <c r="C25" s="4" t="inlineStr">
        <is>
          <t xml:space="preserve"> </t>
        </is>
      </c>
      <c r="D25" s="6" t="n">
        <v>2316</v>
      </c>
      <c r="E25" s="4" t="inlineStr">
        <is>
          <t xml:space="preserve"> </t>
        </is>
      </c>
      <c r="F25" s="4" t="inlineStr">
        <is>
          <t xml:space="preserve"> </t>
        </is>
      </c>
      <c r="G25" s="4" t="inlineStr">
        <is>
          <t xml:space="preserve"> </t>
        </is>
      </c>
    </row>
    <row r="26">
      <c r="A26" s="4" t="inlineStr">
        <is>
          <t>Unrealized gain (loss) on marketable securities</t>
        </is>
      </c>
      <c r="B26" s="6" t="n">
        <v>440</v>
      </c>
      <c r="C26" s="4" t="inlineStr">
        <is>
          <t xml:space="preserve"> </t>
        </is>
      </c>
      <c r="D26" s="4" t="inlineStr">
        <is>
          <t xml:space="preserve"> </t>
        </is>
      </c>
      <c r="E26" s="6" t="n">
        <v>440</v>
      </c>
      <c r="F26" s="4" t="inlineStr">
        <is>
          <t xml:space="preserve"> </t>
        </is>
      </c>
      <c r="G26" s="4" t="inlineStr">
        <is>
          <t xml:space="preserve"> </t>
        </is>
      </c>
    </row>
    <row r="27">
      <c r="A27" s="4" t="inlineStr">
        <is>
          <t>Reclassification to net loss of previous unrealized gain on marketable securities</t>
        </is>
      </c>
      <c r="B27" s="6" t="n">
        <v>-399</v>
      </c>
      <c r="C27" s="4" t="inlineStr">
        <is>
          <t xml:space="preserve"> </t>
        </is>
      </c>
      <c r="D27" s="4" t="inlineStr">
        <is>
          <t xml:space="preserve"> </t>
        </is>
      </c>
      <c r="E27" s="6" t="n">
        <v>-399</v>
      </c>
      <c r="F27" s="4" t="inlineStr">
        <is>
          <t xml:space="preserve"> </t>
        </is>
      </c>
      <c r="G27" s="4" t="inlineStr">
        <is>
          <t xml:space="preserve"> </t>
        </is>
      </c>
    </row>
    <row r="28">
      <c r="A28" s="4" t="inlineStr">
        <is>
          <t>Issuance of common stock for cash in pre-closing financing (in shares)</t>
        </is>
      </c>
      <c r="B28" s="4" t="inlineStr">
        <is>
          <t xml:space="preserve"> </t>
        </is>
      </c>
      <c r="C28" s="6" t="n">
        <v>3730608</v>
      </c>
      <c r="D28" s="4" t="inlineStr">
        <is>
          <t xml:space="preserve"> </t>
        </is>
      </c>
      <c r="E28" s="4" t="inlineStr">
        <is>
          <t xml:space="preserve"> </t>
        </is>
      </c>
      <c r="F28" s="4" t="inlineStr">
        <is>
          <t xml:space="preserve"> </t>
        </is>
      </c>
      <c r="G28" s="4" t="inlineStr">
        <is>
          <t xml:space="preserve"> </t>
        </is>
      </c>
    </row>
    <row r="29">
      <c r="A29" s="4" t="inlineStr">
        <is>
          <t>Issuance of common stock for cash in pre-closing financing</t>
        </is>
      </c>
      <c r="B29" s="6" t="n">
        <v>30640</v>
      </c>
      <c r="C29" s="5" t="n">
        <v>4</v>
      </c>
      <c r="D29" s="6" t="n">
        <v>30636</v>
      </c>
      <c r="E29" s="4" t="inlineStr">
        <is>
          <t xml:space="preserve"> </t>
        </is>
      </c>
      <c r="F29" s="4" t="inlineStr">
        <is>
          <t xml:space="preserve"> </t>
        </is>
      </c>
      <c r="G29" s="4" t="inlineStr">
        <is>
          <t xml:space="preserve"> </t>
        </is>
      </c>
    </row>
    <row r="30">
      <c r="A30" s="4" t="inlineStr">
        <is>
          <t>Issuance of common stock upon settlement of convertible promissory note, accrued interest, and related derivative liability (in shares)</t>
        </is>
      </c>
      <c r="B30" s="4" t="inlineStr">
        <is>
          <t xml:space="preserve"> </t>
        </is>
      </c>
      <c r="C30" s="6" t="n">
        <v>5059338</v>
      </c>
      <c r="D30" s="4" t="inlineStr">
        <is>
          <t xml:space="preserve"> </t>
        </is>
      </c>
      <c r="E30" s="4" t="inlineStr">
        <is>
          <t xml:space="preserve"> </t>
        </is>
      </c>
      <c r="F30" s="4" t="inlineStr">
        <is>
          <t xml:space="preserve"> </t>
        </is>
      </c>
      <c r="G30" s="4" t="inlineStr">
        <is>
          <t xml:space="preserve"> </t>
        </is>
      </c>
    </row>
    <row r="31">
      <c r="A31" s="4" t="inlineStr">
        <is>
          <t>Issuance of common stock upon settlement of convertible promissory note, accrued interest, and related derivative liability</t>
        </is>
      </c>
      <c r="B31" s="6" t="n">
        <v>42447</v>
      </c>
      <c r="C31" s="5" t="n">
        <v>5</v>
      </c>
      <c r="D31" s="6" t="n">
        <v>42442</v>
      </c>
      <c r="E31" s="4" t="inlineStr">
        <is>
          <t xml:space="preserve"> </t>
        </is>
      </c>
      <c r="F31" s="4" t="inlineStr">
        <is>
          <t xml:space="preserve"> </t>
        </is>
      </c>
      <c r="G31" s="4" t="inlineStr">
        <is>
          <t xml:space="preserve"> </t>
        </is>
      </c>
    </row>
    <row r="32">
      <c r="A32" s="4" t="inlineStr">
        <is>
          <t>Issuance of common stock to Sesen Bio shareholders in reverse capitalization (in shares)</t>
        </is>
      </c>
      <c r="B32" s="4" t="inlineStr">
        <is>
          <t xml:space="preserve"> </t>
        </is>
      </c>
      <c r="C32" s="6" t="n">
        <v>10374272</v>
      </c>
      <c r="D32" s="4" t="inlineStr">
        <is>
          <t xml:space="preserve"> </t>
        </is>
      </c>
      <c r="E32" s="4" t="inlineStr">
        <is>
          <t xml:space="preserve"> </t>
        </is>
      </c>
      <c r="F32" s="4" t="inlineStr">
        <is>
          <t xml:space="preserve"> </t>
        </is>
      </c>
      <c r="G32" s="4" t="inlineStr">
        <is>
          <t xml:space="preserve"> </t>
        </is>
      </c>
    </row>
    <row r="33">
      <c r="A33" s="4" t="inlineStr">
        <is>
          <t>Issuance of common stock to Sesen Bio shareholders in reverse capitalization</t>
        </is>
      </c>
      <c r="B33" s="6" t="n">
        <v>72044</v>
      </c>
      <c r="C33" s="5" t="n">
        <v>10</v>
      </c>
      <c r="D33" s="6" t="n">
        <v>72034</v>
      </c>
      <c r="E33" s="4" t="inlineStr">
        <is>
          <t xml:space="preserve"> </t>
        </is>
      </c>
      <c r="F33" s="4" t="inlineStr">
        <is>
          <t xml:space="preserve"> </t>
        </is>
      </c>
      <c r="G33" s="4" t="inlineStr">
        <is>
          <t xml:space="preserve"> </t>
        </is>
      </c>
    </row>
    <row r="34">
      <c r="A34" s="4" t="inlineStr">
        <is>
          <t>Conversion of convertible preferred stock and non-controlling interests to common stock (in shares)</t>
        </is>
      </c>
      <c r="B34" s="4" t="inlineStr">
        <is>
          <t xml:space="preserve"> </t>
        </is>
      </c>
      <c r="C34" s="6" t="n">
        <v>18872711</v>
      </c>
      <c r="D34" s="4" t="inlineStr">
        <is>
          <t xml:space="preserve"> </t>
        </is>
      </c>
      <c r="E34" s="4" t="inlineStr">
        <is>
          <t xml:space="preserve"> </t>
        </is>
      </c>
      <c r="F34" s="4" t="inlineStr">
        <is>
          <t xml:space="preserve"> </t>
        </is>
      </c>
      <c r="G34" s="4" t="inlineStr">
        <is>
          <t xml:space="preserve"> </t>
        </is>
      </c>
    </row>
    <row r="35">
      <c r="A35" s="4" t="inlineStr">
        <is>
          <t>Conversion of convertible preferred stock and non-controlling interests to common stock</t>
        </is>
      </c>
      <c r="B35" s="6" t="n">
        <v>107809</v>
      </c>
      <c r="C35" s="5" t="n">
        <v>19</v>
      </c>
      <c r="D35" s="6" t="n">
        <v>122185</v>
      </c>
      <c r="E35" s="4" t="inlineStr">
        <is>
          <t xml:space="preserve"> </t>
        </is>
      </c>
      <c r="F35" s="4" t="inlineStr">
        <is>
          <t xml:space="preserve"> </t>
        </is>
      </c>
      <c r="G35" s="6" t="n">
        <v>-14395</v>
      </c>
    </row>
    <row r="36">
      <c r="A36" s="4" t="inlineStr">
        <is>
          <t>Sale of common stock, net of issuance costs (in shares)</t>
        </is>
      </c>
      <c r="B36" s="4" t="inlineStr">
        <is>
          <t xml:space="preserve"> </t>
        </is>
      </c>
      <c r="C36" s="6" t="n">
        <v>226533</v>
      </c>
      <c r="D36" s="4" t="inlineStr">
        <is>
          <t xml:space="preserve"> </t>
        </is>
      </c>
      <c r="E36" s="4" t="inlineStr">
        <is>
          <t xml:space="preserve"> </t>
        </is>
      </c>
      <c r="F36" s="4" t="inlineStr">
        <is>
          <t xml:space="preserve"> </t>
        </is>
      </c>
      <c r="G36" s="4" t="inlineStr">
        <is>
          <t xml:space="preserve"> </t>
        </is>
      </c>
    </row>
    <row r="37">
      <c r="A37" s="4" t="inlineStr">
        <is>
          <t>Sale of common stock under Open Market Sales Agreement, net of issuance costs</t>
        </is>
      </c>
      <c r="B37" s="6" t="n">
        <v>597</v>
      </c>
      <c r="C37" s="4" t="inlineStr">
        <is>
          <t xml:space="preserve"> </t>
        </is>
      </c>
      <c r="D37" s="6" t="n">
        <v>597</v>
      </c>
      <c r="E37" s="4" t="inlineStr">
        <is>
          <t xml:space="preserve"> </t>
        </is>
      </c>
      <c r="F37" s="4" t="inlineStr">
        <is>
          <t xml:space="preserve"> </t>
        </is>
      </c>
      <c r="G37" s="4" t="inlineStr">
        <is>
          <t xml:space="preserve"> </t>
        </is>
      </c>
    </row>
    <row r="38">
      <c r="A38" s="4" t="inlineStr">
        <is>
          <t>Net loss</t>
        </is>
      </c>
      <c r="B38" s="6" t="n">
        <v>-86879</v>
      </c>
      <c r="C38" s="4" t="inlineStr">
        <is>
          <t xml:space="preserve"> </t>
        </is>
      </c>
      <c r="D38" s="4" t="inlineStr">
        <is>
          <t xml:space="preserve"> </t>
        </is>
      </c>
      <c r="E38" s="4" t="inlineStr">
        <is>
          <t xml:space="preserve"> </t>
        </is>
      </c>
      <c r="F38" s="6" t="n">
        <v>-86879</v>
      </c>
      <c r="G38" s="4" t="inlineStr">
        <is>
          <t xml:space="preserve"> </t>
        </is>
      </c>
    </row>
    <row r="39">
      <c r="A39" s="4" t="inlineStr">
        <is>
          <t>Ending balance (in shares) at Dec. 31, 2023</t>
        </is>
      </c>
      <c r="B39" s="4" t="inlineStr">
        <is>
          <t xml:space="preserve"> </t>
        </is>
      </c>
      <c r="C39" s="6" t="n">
        <v>40609915</v>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5" t="n">
        <v>26532</v>
      </c>
      <c r="C40" s="5" t="n">
        <v>40</v>
      </c>
      <c r="D40" s="5" t="n">
        <v>271594</v>
      </c>
      <c r="E40" s="5" t="n">
        <v>0</v>
      </c>
      <c r="F40" s="5" t="n">
        <v>-245102</v>
      </c>
      <c r="G4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6879</v>
      </c>
      <c r="C4" s="5" t="n">
        <v>-61226</v>
      </c>
    </row>
    <row r="5">
      <c r="A5" s="3" t="inlineStr">
        <is>
          <t>Adjustment to reconcile net loss to net cash (used in) provided by operating activities:</t>
        </is>
      </c>
      <c r="B5" s="4" t="inlineStr">
        <is>
          <t xml:space="preserve"> </t>
        </is>
      </c>
      <c r="C5" s="4" t="inlineStr">
        <is>
          <t xml:space="preserve"> </t>
        </is>
      </c>
    </row>
    <row r="6">
      <c r="A6" s="4" t="inlineStr">
        <is>
          <t>Depreciation and amortization expense</t>
        </is>
      </c>
      <c r="B6" s="6" t="n">
        <v>2837</v>
      </c>
      <c r="C6" s="6" t="n">
        <v>1893</v>
      </c>
    </row>
    <row r="7">
      <c r="A7" s="4" t="inlineStr">
        <is>
          <t>Loss on disposal of property and equipment</t>
        </is>
      </c>
      <c r="B7" s="6" t="n">
        <v>159</v>
      </c>
      <c r="C7" s="6" t="n">
        <v>0</v>
      </c>
    </row>
    <row r="8">
      <c r="A8" s="4" t="inlineStr">
        <is>
          <t>Stock-based compensation expense</t>
        </is>
      </c>
      <c r="B8" s="6" t="n">
        <v>2316</v>
      </c>
      <c r="C8" s="6" t="n">
        <v>275</v>
      </c>
    </row>
    <row r="9">
      <c r="A9" s="4" t="inlineStr">
        <is>
          <t>Reduction in the operating right of use assets</t>
        </is>
      </c>
      <c r="B9" s="6" t="n">
        <v>5428</v>
      </c>
      <c r="C9" s="6" t="n">
        <v>4197</v>
      </c>
    </row>
    <row r="10">
      <c r="A10" s="4" t="inlineStr">
        <is>
          <t>Amortization of debt discount</t>
        </is>
      </c>
      <c r="B10" s="6" t="n">
        <v>1283</v>
      </c>
      <c r="C10" s="6" t="n">
        <v>2537</v>
      </c>
    </row>
    <row r="11">
      <c r="A11" s="4" t="inlineStr">
        <is>
          <t>Change in fair value of derivative liability</t>
        </is>
      </c>
      <c r="B11" s="6" t="n">
        <v>84</v>
      </c>
      <c r="C11" s="6" t="n">
        <v>1919</v>
      </c>
    </row>
    <row r="12">
      <c r="A12" s="4" t="inlineStr">
        <is>
          <t>Accretion on marketable securities</t>
        </is>
      </c>
      <c r="B12" s="6" t="n">
        <v>-709</v>
      </c>
      <c r="C12" s="6" t="n">
        <v>0</v>
      </c>
    </row>
    <row r="13">
      <c r="A13" s="4" t="inlineStr">
        <is>
          <t>Realized gain on marketable securities</t>
        </is>
      </c>
      <c r="B13" s="6" t="n">
        <v>-399</v>
      </c>
      <c r="C13" s="6" t="n">
        <v>0</v>
      </c>
    </row>
    <row r="14">
      <c r="A14" s="4" t="inlineStr">
        <is>
          <t>Non-cash interest expense</t>
        </is>
      </c>
      <c r="B14" s="6" t="n">
        <v>139</v>
      </c>
      <c r="C14" s="6" t="n">
        <v>93</v>
      </c>
    </row>
    <row r="15">
      <c r="A15" s="3" t="inlineStr">
        <is>
          <t>Changes in operating assets and liabilities:</t>
        </is>
      </c>
      <c r="B15" s="4" t="inlineStr">
        <is>
          <t xml:space="preserve"> </t>
        </is>
      </c>
      <c r="C15" s="4" t="inlineStr">
        <is>
          <t xml:space="preserve"> </t>
        </is>
      </c>
    </row>
    <row r="16">
      <c r="A16" s="4" t="inlineStr">
        <is>
          <t>Prepaid expenses and other assets</t>
        </is>
      </c>
      <c r="B16" s="6" t="n">
        <v>1046</v>
      </c>
      <c r="C16" s="6" t="n">
        <v>-1361</v>
      </c>
    </row>
    <row r="17">
      <c r="A17" s="4" t="inlineStr">
        <is>
          <t>Accounts payable</t>
        </is>
      </c>
      <c r="B17" s="6" t="n">
        <v>2191</v>
      </c>
      <c r="C17" s="6" t="n">
        <v>-473</v>
      </c>
    </row>
    <row r="18">
      <c r="A18" s="4" t="inlineStr">
        <is>
          <t>Accrued expenses</t>
        </is>
      </c>
      <c r="B18" s="6" t="n">
        <v>-2899</v>
      </c>
      <c r="C18" s="6" t="n">
        <v>4230</v>
      </c>
    </row>
    <row r="19">
      <c r="A19" s="4" t="inlineStr">
        <is>
          <t>Deferred revenue</t>
        </is>
      </c>
      <c r="B19" s="6" t="n">
        <v>-1046</v>
      </c>
      <c r="C19" s="6" t="n">
        <v>47459</v>
      </c>
    </row>
    <row r="20">
      <c r="A20" s="4" t="inlineStr">
        <is>
          <t>Operating lease liabilities</t>
        </is>
      </c>
      <c r="B20" s="6" t="n">
        <v>-4941</v>
      </c>
      <c r="C20" s="6" t="n">
        <v>-4659</v>
      </c>
    </row>
    <row r="21">
      <c r="A21" s="4" t="inlineStr">
        <is>
          <t>Other long term liabilities</t>
        </is>
      </c>
      <c r="B21" s="6" t="n">
        <v>213</v>
      </c>
      <c r="C21" s="6" t="n">
        <v>0</v>
      </c>
    </row>
    <row r="22">
      <c r="A22" s="4" t="inlineStr">
        <is>
          <t>Net cash used in operating activities</t>
        </is>
      </c>
      <c r="B22" s="6" t="n">
        <v>-81177</v>
      </c>
      <c r="C22" s="6" t="n">
        <v>-5116</v>
      </c>
    </row>
    <row r="23">
      <c r="A23" s="3" t="inlineStr">
        <is>
          <t>Cash flows from investing activities:</t>
        </is>
      </c>
      <c r="B23" s="4" t="inlineStr">
        <is>
          <t xml:space="preserve"> </t>
        </is>
      </c>
      <c r="C23" s="4" t="inlineStr">
        <is>
          <t xml:space="preserve"> </t>
        </is>
      </c>
    </row>
    <row r="24">
      <c r="A24" s="4" t="inlineStr">
        <is>
          <t>Purchase of marketable securities</t>
        </is>
      </c>
      <c r="B24" s="6" t="n">
        <v>-34460</v>
      </c>
      <c r="C24" s="6" t="n">
        <v>-90900</v>
      </c>
    </row>
    <row r="25">
      <c r="A25" s="4" t="inlineStr">
        <is>
          <t>Proceeds from the sale of marketable securities</t>
        </is>
      </c>
      <c r="B25" s="6" t="n">
        <v>108000</v>
      </c>
      <c r="C25" s="6" t="n">
        <v>63000</v>
      </c>
    </row>
    <row r="26">
      <c r="A26" s="4" t="inlineStr">
        <is>
          <t>Purchases of property and equipment</t>
        </is>
      </c>
      <c r="B26" s="6" t="n">
        <v>-1132</v>
      </c>
      <c r="C26" s="6" t="n">
        <v>-4660</v>
      </c>
    </row>
    <row r="27">
      <c r="A27" s="4" t="inlineStr">
        <is>
          <t>Net cash provided by (used in) investing activities</t>
        </is>
      </c>
      <c r="B27" s="6" t="n">
        <v>72408</v>
      </c>
      <c r="C27" s="6" t="n">
        <v>-32560</v>
      </c>
    </row>
    <row r="28">
      <c r="A28" s="3" t="inlineStr">
        <is>
          <t>Cash flows from financing activities:</t>
        </is>
      </c>
      <c r="B28" s="4" t="inlineStr">
        <is>
          <t xml:space="preserve"> </t>
        </is>
      </c>
      <c r="C28" s="4" t="inlineStr">
        <is>
          <t xml:space="preserve"> </t>
        </is>
      </c>
    </row>
    <row r="29">
      <c r="A29" s="4" t="inlineStr">
        <is>
          <t>Cash, cash equivalents and restricted cash acquired in connection with the reverse recapitalization</t>
        </is>
      </c>
      <c r="B29" s="6" t="n">
        <v>37903</v>
      </c>
      <c r="C29" s="6" t="n">
        <v>0</v>
      </c>
    </row>
    <row r="30">
      <c r="A30" s="4" t="inlineStr">
        <is>
          <t>Payment of reverse recapitalization finance costs</t>
        </is>
      </c>
      <c r="B30" s="6" t="n">
        <v>-5814</v>
      </c>
      <c r="C30" s="6" t="n">
        <v>0</v>
      </c>
    </row>
    <row r="31">
      <c r="A31" s="4" t="inlineStr">
        <is>
          <t>Proceeds from the issuance of common stock in pre-closing financing</t>
        </is>
      </c>
      <c r="B31" s="6" t="n">
        <v>30640</v>
      </c>
      <c r="C31" s="6" t="n">
        <v>0</v>
      </c>
    </row>
    <row r="32">
      <c r="A32" s="4" t="inlineStr">
        <is>
          <t>Payment of principal related to finance lease liabilities</t>
        </is>
      </c>
      <c r="B32" s="6" t="n">
        <v>-1301</v>
      </c>
      <c r="C32" s="6" t="n">
        <v>-865</v>
      </c>
    </row>
    <row r="33">
      <c r="A33" s="4" t="inlineStr">
        <is>
          <t>Proceeds from failed sale-leaseback arrangement</t>
        </is>
      </c>
      <c r="B33" s="6" t="n">
        <v>1183</v>
      </c>
      <c r="C33" s="6" t="n">
        <v>1626</v>
      </c>
    </row>
    <row r="34">
      <c r="A34" s="4" t="inlineStr">
        <is>
          <t>Payment of finance liability from failed sale-leaseback arrangements</t>
        </is>
      </c>
      <c r="B34" s="6" t="n">
        <v>-1069</v>
      </c>
      <c r="C34" s="6" t="n">
        <v>-98</v>
      </c>
    </row>
    <row r="35">
      <c r="A35" s="4" t="inlineStr">
        <is>
          <t>Payment of deferred financing costs</t>
        </is>
      </c>
      <c r="B35" s="6" t="n">
        <v>-146</v>
      </c>
      <c r="C35" s="6" t="n">
        <v>-2450</v>
      </c>
    </row>
    <row r="36">
      <c r="A36" s="4" t="inlineStr">
        <is>
          <t>Proceeds from issuance of convertible promissory note</t>
        </is>
      </c>
      <c r="B36" s="6" t="n">
        <v>0</v>
      </c>
      <c r="C36" s="6" t="n">
        <v>35000</v>
      </c>
    </row>
    <row r="37">
      <c r="A37" s="4" t="inlineStr">
        <is>
          <t>Proceeds from the exercise of stock options</t>
        </is>
      </c>
      <c r="B37" s="6" t="n">
        <v>187</v>
      </c>
      <c r="C37" s="6" t="n">
        <v>106</v>
      </c>
    </row>
    <row r="38">
      <c r="A38" s="4" t="inlineStr">
        <is>
          <t>Sale of common stock under Open Market Sales Agreement, net of issuance costs</t>
        </is>
      </c>
      <c r="B38" s="6" t="n">
        <v>597</v>
      </c>
      <c r="C38" s="6" t="n">
        <v>0</v>
      </c>
    </row>
    <row r="39">
      <c r="A39" s="4" t="inlineStr">
        <is>
          <t>Net cash provided by financing activities</t>
        </is>
      </c>
      <c r="B39" s="6" t="n">
        <v>62180</v>
      </c>
      <c r="C39" s="6" t="n">
        <v>33319</v>
      </c>
    </row>
    <row r="40">
      <c r="A40" s="4" t="inlineStr">
        <is>
          <t>Net increase (decrease) in cash and cash equivalents</t>
        </is>
      </c>
      <c r="B40" s="6" t="n">
        <v>53411</v>
      </c>
      <c r="C40" s="6" t="n">
        <v>-4357</v>
      </c>
    </row>
    <row r="41">
      <c r="A41" s="4" t="inlineStr">
        <is>
          <t>Cash and cash equivalents at beginning of the year</t>
        </is>
      </c>
      <c r="B41" s="6" t="n">
        <v>24194</v>
      </c>
      <c r="C41" s="6" t="n">
        <v>28551</v>
      </c>
    </row>
    <row r="42">
      <c r="A42" s="4" t="inlineStr">
        <is>
          <t>Cash and cash equivalents at end of the year</t>
        </is>
      </c>
      <c r="B42" s="6" t="n">
        <v>77605</v>
      </c>
      <c r="C42" s="6" t="n">
        <v>24194</v>
      </c>
    </row>
    <row r="43">
      <c r="A43" s="3" t="inlineStr">
        <is>
          <t>Supplemental disclosures of cash flow information:</t>
        </is>
      </c>
      <c r="B43" s="4" t="inlineStr">
        <is>
          <t xml:space="preserve"> </t>
        </is>
      </c>
      <c r="C43" s="4" t="inlineStr">
        <is>
          <t xml:space="preserve"> </t>
        </is>
      </c>
    </row>
    <row r="44">
      <c r="A44" s="4" t="inlineStr">
        <is>
          <t>Cash paid for interest</t>
        </is>
      </c>
      <c r="B44" s="6" t="n">
        <v>352</v>
      </c>
      <c r="C44" s="6" t="n">
        <v>98</v>
      </c>
    </row>
    <row r="45">
      <c r="A45" s="3" t="inlineStr">
        <is>
          <t>Supplemental disclosure of non-cash financing and investing activities:</t>
        </is>
      </c>
      <c r="B45" s="4" t="inlineStr">
        <is>
          <t xml:space="preserve"> </t>
        </is>
      </c>
      <c r="C45" s="4" t="inlineStr">
        <is>
          <t xml:space="preserve"> </t>
        </is>
      </c>
    </row>
    <row r="46">
      <c r="A46" s="4" t="inlineStr">
        <is>
          <t>Conversion of convertible preferred stock and non-controlling interests upon Merger</t>
        </is>
      </c>
      <c r="B46" s="6" t="n">
        <v>122204</v>
      </c>
      <c r="C46" s="6" t="n">
        <v>0</v>
      </c>
    </row>
    <row r="47">
      <c r="A47" s="4" t="inlineStr">
        <is>
          <t>Conversion of convertible promissory note, accrued interest and derivative liability upon Merger</t>
        </is>
      </c>
      <c r="B47" s="6" t="n">
        <v>42447</v>
      </c>
      <c r="C47" s="6" t="n">
        <v>0</v>
      </c>
    </row>
    <row r="48">
      <c r="A48" s="4" t="inlineStr">
        <is>
          <t>Unrealized gain (loss) on marketable securities</t>
        </is>
      </c>
      <c r="B48" s="6" t="n">
        <v>41</v>
      </c>
      <c r="C48" s="6" t="n">
        <v>-41</v>
      </c>
    </row>
    <row r="49">
      <c r="A49" s="4" t="inlineStr">
        <is>
          <t>Deferred financing costs in accrued expenses</t>
        </is>
      </c>
      <c r="B49" s="6" t="n">
        <v>0</v>
      </c>
      <c r="C49" s="6" t="n">
        <v>1661</v>
      </c>
    </row>
    <row r="50">
      <c r="A50" s="4" t="inlineStr">
        <is>
          <t>Right-of-use assets obtained in exchange for new operating lease liabilities</t>
        </is>
      </c>
      <c r="B50" s="6" t="n">
        <v>2779</v>
      </c>
      <c r="C50" s="6" t="n">
        <v>6440</v>
      </c>
    </row>
    <row r="51">
      <c r="A51" s="4" t="inlineStr">
        <is>
          <t>Right-of-use assets obtained in exchange for new financing lease liabilities</t>
        </is>
      </c>
      <c r="B51" s="6" t="n">
        <v>0</v>
      </c>
      <c r="C51" s="6" t="n">
        <v>2898</v>
      </c>
    </row>
    <row r="52">
      <c r="A52" s="4" t="inlineStr">
        <is>
          <t>Allocation of debt proceeds to derivative liability</t>
        </is>
      </c>
      <c r="B52" s="5" t="n">
        <v>0</v>
      </c>
      <c r="C52" s="5" t="n">
        <v>38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t>
        </is>
      </c>
      <c r="B4" s="4" t="inlineStr">
        <is>
          <t>Background Overview Carisma Therapeutics Inc., a Delaware corporation (collectively with its subsidiaries, the Company), is a clinical-stage cell therapy company focused on using the Company’s proprietary chimeric antigen receptor macrophage and monocyte (CAR-M) cell therapy platform to develop transformative immunotherapies to treat cancer and other serious diseases. The Company has created a comprehensive cell therapy platform to enable the therapeutic use of engineered macrophages and monocytes, which belong to a subgroup of white blood cells called myeloid cells. The Company’s focus is its proprietary CAR-M cell therapy platform, which redirects macrophages against specific tumor associated antigens and enables targeted anti-tumor immunity by utilizing genetically modified myeloid cells (macrophages and monocytes) to express chimeric antigen receptors (CARs), enabling these potent innate immune cells to recognize specific tumor associated antigens on the surface of tumor cells. In March 2024, the Company and its board of directors approved a revised operating plan to reduce monthly operating expenses and conserve cash. The plan, which will be implemented in the second quarter of 2024, includes several measures such as prioritizing CT-0525 as the Company's anti-human epidermal growth factor receptor 2 (HER2) product candidate going forward, suspending the enrollment of new patients for CT-0508 in line with the clinical judgment of the clinical site principal investigator, pausing further development of CT-1119, reducing the workforce, including employees engaged in research and development and general and administration activities, and decreasing spending on other non-essential activities. The Company expects the reduction in workforce to be substantially complete and to pay the majority of the workforce reduction costs in the second quarter of 2024. The revised operating plan considers expenses pertaining to severance costs and potential termination and exit fees. The Company’s first product candidate to enter clinical development, CT-0508, is the first CAR-Macrophage to be evaluated in a human clinical trial and is intended to treat solid tumors that over-express HER2, a protein that is over-expressed on the surface of a variety of solid tumors, including breast cancer, gastric cancer, esophageal cancer, salivary gland cancer, and numerous others. CT-0508 has been granted “Fast Track” status for the treatment of patients with HER2 over-expressing solid tumors by the United States FDA. CT-0508 is currently being studied in a multi-center open label Phase 1 clinical trial in the United States. This ongoing first-in-human study evaluates the safety, tolerability, and manufacturing feasibility of CT-0508 along with several customary exploratory secondary endpoints. CT-0525 utilizes a novel approach to CAR-M therapy that engineers patients’ monocytes directly, without ex vivo differentiation into macrophages. In November 2023, the Company received FDA clearance of the Company's IND for CT-0525, and expects to treat the first patient in the second quarter of 2024. The Company believes that CT-0525 has favorable attributes compared to its initial clinical stage product candidate, CT-0508, and that the CAR-Monocyte approach has the potential to improve upon the potential anti-tumor effect of a CAR-Macrophage. The Company will also continue to focus on its in vivo mRNA/lipid nanoparticle (LNP) CAR-M programs in partnership with Moderna. Although the Company plans to continue ongoing activities under its open label Phase 1 clinical trial of CT-0508 and its sub-study utilizing CT-0508 in combination with pembrolizumab, enrollment of new patients will be suspended in line with the clinical judgment of the clinical site principal investigator. All patients currently enrolled or in screening will continue participation per protocol through the end of study milestone and will complete all required activities. The Company has also elected to pause further development of CT-1119, a mesothelin-targeted CAR-Monocyte, pending additional financing. The Company’s early research and development of multiple assets for the potential treatment of diseases beyond oncology, including fibrosis and other immunologic and inflammatory diseases, also remains ongoing. Pipeline Using its proprietary macrophage and monocyte cell therapy platform, the Company is developing a pipeline of product candidates with an initial focus on advancing multiple ex vivo autologous and in vivo CAR-M therapies for the treatment of solid tumors. The Company is also pursuing early research and development of multiple assets for the potential treatment of diseases beyond oncology, including fibrosis and other immunologic and inflammatory diseases. The Company's ex vivo oncology, fibrosis, and immunology programs are wholly owned. Additionally, under a collaboration agreement (the Moderna License Agreement), with ModernaTX Inc. (Moderna) (Note 12), the Company is developing in vivo CAR-M therapies utilizing Moderna's mRNA/LNP technology. The Company's follow-on product candidate, CT-0525, a CAR-Monocyte intended to treat solid tumors that over-express HER2, utilizes a novel approach to CAR-M therapy that engineers patients' monocytes directly, without ex vivo differentiation into macrophages, as the Company currently does for CT-0508. The CAR-Monocyte approach utilizes a single day manufacturing process, which enables the manufacture of up to ten billion cells from a single apheresis, and leverages an automated, closed-system manufacturing process. In addition, the CAR-Monocyte approach has the potential to improve upon the potential anti-tumor effect of a CAR-Macrophage. By increasing the cell yield, a CAR-Monocyte enables a larger dose than a CAR-Macrophage. In addition, CAR-Monocyte has the potential for improved persistence and trafficking, which were observed in pre-clinical studies. The Company believes that the increased cell yield, and the improved persistence and trafficking may improve tumor control. In November 2023, the Company received FDA clearance of its IND for CT-0525 and the Company expects to treat the first patient in the second quarter of 2024. In addition to the development of ex vivo CAR-M cell therapies, the Company is developing in vivo CAR-M cell therapies, wherein immune cells are directly engineered within the patient’s body. To advance the Company’s in vivo CAR-M therapeutics, the Company established a strategic collaboration with Moderna (Note 12). I n the fourth quarter of 2023, the Company presented pre-clinical data from this collaboration demonstrating that CAR-M can be directly produced in vivo , successfully redirecting endogenous myeloid cells against tumor-associated antigens using mRNA/LNP. Additionally, the pre-clinical data demonstrated feasibility, tolerability, and early efficacy of in vivo CAR-M against metastatic solid tumors. In December 2023, the Company announced the nomination of the collaboration's first lead candidate, which will target an antigen present on a solid tumor with significant unmet medical need. In addition to acting as a first line of defense in the innate immune system, macrophages and monocytes are found in all tissues in the body where they serve key regulatory functions such as wound healing, termination of immune responses and tissue regeneration. Using the Company's macrophage and monocyte engineering platform, the Company is pursuing early research and development of multiple assets for the potential treatment of diseases beyond oncology, including fibrosis and other immunologic and inflammatory diseases. Pre-clinical proof of concept for fibrosis is expected in the first half of 2024. Reverse Merger with Sesen Bio On March 7, 2023, the Company (formerly publicly-held Sesen Bio, Inc.) consummated a merger with CTx Operations, Inc. (formerly privately-held CARISMA Therapeutics Inc.) (Legacy Carisma) pursuant to an Agreement and Plan of Merger and Reorganization, as amended (the Merger Agreement), by and among the Company, Legacy Carisma and Seahawk Merger Sub, Inc. (Merger Sub), a Delaware corporation and wholly-owned subsidiary of the Company. The Merger Agreement provided for the merger of Merger Sub with and into Legacy Carisma, with Legacy Carisma continuing as a wholly-owned subsidiary of the Company and the surviving corporation of the merger (the Merger). Pursuant to the Merger Agreement, the Company changed its name from “Sesen Bio, Inc.” to “Carisma Therapeutics Inc.” At the closing of the Merger, (a) each then outstanding share of Legacy Carisma common stock and convertible preferred stock (including shares of Legacy Carisma common stock issued in connection with the pre-closing financing transaction described below) were converted into shares of Sesen Bio, Inc. (Sesen Bio) common stock at an exchange ratio of 1.8994 shares of Sesen Bio for each share of Legacy Carisma (the Exchange Ratio), and (b) each then outstanding stock option to purchase Legacy Carisma common stock was assumed by Sesen Bio, with necessary adjustments to reflect the Exchange Ratio. Except as otherwise indicated, references herein to “Carisma,” the “Company,” or the “Combined Company,” refer to Carisma Therapeutics Inc. on a post-Merger basis, and references to “Legacy Carisma” refer to the business of privately-held CARISMA Therapeutics Inc. prior to the completion of the Merger. References to “Sesen Bio” refer to Sesen Bio, Inc. prior to the completion of the Merger. Following the Merger, the shareholders of Legacy Carisma held 74.2% of the Combined Company and the shareholders of Sesen Bio held 25.8% of the Combined Company. Exchange Ratio As discussed in Note 4, the Merger was accounted for as reverse capitalization under which the historical financial statements of the Company prior to the Merger are Legacy Carisma. All common stock, per share and related information presented in the consolidated financial statements and notes prior to the Merger has been retroactively adjusted to reflect the Exchange Rat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velopment-Stage Risks and Liquidity</t>
        </is>
      </c>
      <c r="B1" s="2" t="inlineStr">
        <is>
          <t>12 Months Ended</t>
        </is>
      </c>
    </row>
    <row r="2">
      <c r="B2" s="2" t="inlineStr">
        <is>
          <t>Dec. 31, 2023</t>
        </is>
      </c>
    </row>
    <row r="3">
      <c r="A3" s="3" t="inlineStr">
        <is>
          <t>Development-Stage Risks and Liquidity</t>
        </is>
      </c>
      <c r="B3" s="4" t="inlineStr">
        <is>
          <t xml:space="preserve"> </t>
        </is>
      </c>
    </row>
    <row r="4">
      <c r="A4" s="4" t="inlineStr">
        <is>
          <t>Development-Stage Risks and Liquidity</t>
        </is>
      </c>
      <c r="B4" s="4" t="inlineStr">
        <is>
          <t>Development-Stage Risks and Liquidity The accompanying consolidated financial statements have been prepared on a going-concern basis, which contemplates the realization of assets and satisfaction of liabilities in the normal course of business. The Company has incurred losses and negative cash flows from operations since inception and has an accumulated deficit of $245.1 million as of December 31, 2023. The Company anticipates incurring additional losses until such time, if ever, that it can generate significant sales from its product candidates currently in development. As of December 31, 2023, the Company had $77.6 million of cash and cash equivalents. Absent any other action, the Company would have required additional liquidity to continue its operations over the next 12 months, which would have raised substantial doubt about its ability to continue as a going concern. As discussed in Note 1, Background, in March 2024, the Company and its board of directors approved a revised operating plan that suspends certain development programs, reduces its workforce and decreases other non-essential activities to extend the Company’s cash runway. The Company projects this revised operating plan will alleviate the substantial doubt that has been raised by significantly decreasing expenses, thereby reducing ongoing liquidity needs to enable the continuation of operations for at least 12 months from the issuance date of these consolidated financial statements. The Company is subject to those risks associated with any specialty biotechnology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2:46:48Z</dcterms:created>
  <dcterms:modified xmlns:dcterms="http://purl.org/dc/terms/" xmlns:xsi="http://www.w3.org/2001/XMLSchema-instance" xsi:type="dcterms:W3CDTF">2024-04-01T12:46:48Z</dcterms:modified>
</cp:coreProperties>
</file>